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tangibles Asset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Warrants (Tables)" sheetId="23" state="visible" r:id="rId23"/>
    <sheet xmlns:r="http://schemas.openxmlformats.org/officeDocument/2006/relationships" name="Equity Incentive Plan (Tables)" sheetId="24" state="visible" r:id="rId24"/>
    <sheet xmlns:r="http://schemas.openxmlformats.org/officeDocument/2006/relationships" name="Organization,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rued Expenses (Details)" sheetId="33" state="visible" r:id="rId33"/>
    <sheet xmlns:r="http://schemas.openxmlformats.org/officeDocument/2006/relationships" name="Intangibles Assets (Details Tex" sheetId="34" state="visible" r:id="rId34"/>
    <sheet xmlns:r="http://schemas.openxmlformats.org/officeDocument/2006/relationships" name="Capital Stock (Details Textual)" sheetId="35" state="visible" r:id="rId35"/>
    <sheet xmlns:r="http://schemas.openxmlformats.org/officeDocument/2006/relationships" name="Warrants (Details)" sheetId="36" state="visible" r:id="rId36"/>
    <sheet xmlns:r="http://schemas.openxmlformats.org/officeDocument/2006/relationships" name="Equity Incentive Plan (Details)" sheetId="37" state="visible" r:id="rId37"/>
    <sheet xmlns:r="http://schemas.openxmlformats.org/officeDocument/2006/relationships" name="Equity Incentive Plan (Details " sheetId="38" state="visible" r:id="rId38"/>
    <sheet xmlns:r="http://schemas.openxmlformats.org/officeDocument/2006/relationships" name="Equity Incentive Plan (Detail_2" sheetId="39" state="visible" r:id="rId39"/>
    <sheet xmlns:r="http://schemas.openxmlformats.org/officeDocument/2006/relationships" name="Equity Incentive Plan (Detail_3" sheetId="40" state="visible" r:id="rId40"/>
    <sheet xmlns:r="http://schemas.openxmlformats.org/officeDocument/2006/relationships" name="Equity Incentive Plan (Detail_4"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72">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EYEGATE PHARMACEUTICALS INC</t>
  </si>
  <si>
    <t>Entity Central Index Key</t>
  </si>
  <si>
    <t>Current Fiscal Year End Date</t>
  </si>
  <si>
    <t>--12-31</t>
  </si>
  <si>
    <t>Entity Filer Category</t>
  </si>
  <si>
    <t>Non-accelerated Filer</t>
  </si>
  <si>
    <t>Trading Symbol</t>
  </si>
  <si>
    <t>EYEG</t>
  </si>
  <si>
    <t>Entity Common Stock, Shares Outstanding</t>
  </si>
  <si>
    <t>Entity Emerging Growth Company</t>
  </si>
  <si>
    <t>true</t>
  </si>
  <si>
    <t>Entity Ex Transition Period</t>
  </si>
  <si>
    <t>Entity Small Business</t>
  </si>
  <si>
    <t>CONDENSED CONSOLIDATED BALANCE SHEETS - USD ($)</t>
  </si>
  <si>
    <t>Dec. 31, 2017</t>
  </si>
  <si>
    <t>Current Assets:</t>
  </si>
  <si>
    <t>Cash and Cash Equivalents</t>
  </si>
  <si>
    <t>Prepaid Expenses and Other Current Assets</t>
  </si>
  <si>
    <t>Current Portion of Refundable Tax Credit Receivable</t>
  </si>
  <si>
    <t>Total Current Assets</t>
  </si>
  <si>
    <t>Property and Equipment, Net</t>
  </si>
  <si>
    <t>Restricted Cash</t>
  </si>
  <si>
    <t>Goodwill</t>
  </si>
  <si>
    <t>Intangible Assets and In-Process R&amp;D</t>
  </si>
  <si>
    <t>Other Assets</t>
  </si>
  <si>
    <t>Total Assets</t>
  </si>
  <si>
    <t>Current Liabilities:</t>
  </si>
  <si>
    <t>Accounts Payable</t>
  </si>
  <si>
    <t>Accrued Expenses</t>
  </si>
  <si>
    <t>Deferred Revenue</t>
  </si>
  <si>
    <t>Total Current Liabilities</t>
  </si>
  <si>
    <t>Non-Current Liabilities:</t>
  </si>
  <si>
    <t>Contingent Consideration</t>
  </si>
  <si>
    <t>Deferred Tax Liability</t>
  </si>
  <si>
    <t>Long-Term Portion of Capital Financing Obligation</t>
  </si>
  <si>
    <t>Total Non-Current Liabilities</t>
  </si>
  <si>
    <t>Total Liabilities</t>
  </si>
  <si>
    <t>Commitments and Contingencies (Note 10)</t>
  </si>
  <si>
    <t xml:space="preserve"> </t>
  </si>
  <si>
    <t>Stockholders' Equity (Deficit):</t>
  </si>
  <si>
    <t>Preferred Stock, $0.01 Par Value: 9,994,184 shares authorized; 3,750 designated Series A, 0 shares issued and outstanding at September 30, 2018 and December 31, 2017; 10,000 designated Series B, 0 and 600 shares issued and outstanding at September 30, 2018 and December 31, 2017, respectively; 10,000 shares designated Series C, 4,092 and 0 shares issued and outstanding at September 30, 2018 and December 31, 2017, respectively</t>
  </si>
  <si>
    <t>Common Stock, $0.01 Par Value: 120,000,000 shares authorized; 43,444,130 and 17,257,255 shares issued and outstanding at September 30, 2018 and December 31, 2017, respectively</t>
  </si>
  <si>
    <t>Additional Paid-In Capital</t>
  </si>
  <si>
    <t>Accumulated Deficit</t>
  </si>
  <si>
    <t>Accumulated Other Comprehensive Income</t>
  </si>
  <si>
    <t>Total Stockholders' Equity (Deficit)</t>
  </si>
  <si>
    <t>Total Liabilities and Stockholders' Equity (Deficit)</t>
  </si>
  <si>
    <t>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Series A Preferred Stock [Member]</t>
  </si>
  <si>
    <t>Preferred Stock, Shares Issued</t>
  </si>
  <si>
    <t>Preferred Stock, Shares Outstanding</t>
  </si>
  <si>
    <t>Preferred Stock Designated Shares</t>
  </si>
  <si>
    <t>Series B Preferred Stock [Member]</t>
  </si>
  <si>
    <t>Series C Preferred Stock [Member]</t>
  </si>
  <si>
    <t>CONDENSED CONSOLIDATED STATEMENTS OF OPERATIONS AND COMPREHENSIVE LOSS - USD ($)</t>
  </si>
  <si>
    <t>3 Months Ended</t>
  </si>
  <si>
    <t>Sep. 30, 2017</t>
  </si>
  <si>
    <t>Collaboration Revenue</t>
  </si>
  <si>
    <t>Operating Expenses:</t>
  </si>
  <si>
    <t>Research and Development</t>
  </si>
  <si>
    <t>General and Administrative</t>
  </si>
  <si>
    <t>Total Operating Expenses</t>
  </si>
  <si>
    <t>Operating Loss Before Other Expense</t>
  </si>
  <si>
    <t>Other Income (Expense), Net:</t>
  </si>
  <si>
    <t>Interest Income</t>
  </si>
  <si>
    <t>Interest Expense</t>
  </si>
  <si>
    <t>Total Other Income (Expense), Net</t>
  </si>
  <si>
    <t>Net Loss</t>
  </si>
  <si>
    <t>Net Loss per Common Share- Basic and Diluted</t>
  </si>
  <si>
    <t>Weighted Average Shares Outstanding- Basic and Diluted</t>
  </si>
  <si>
    <t>Other Comprehensive Loss:</t>
  </si>
  <si>
    <t>Foreign Currency Translation Adjustments</t>
  </si>
  <si>
    <t>Comprehensive Loss</t>
  </si>
  <si>
    <t>CONDENSED CONSOLIDATED STATEMENT OF STOCKHOLDERS' EQUITY (DEFICIT) - 9 months ended Sep. 30, 2018 - USD ($)</t>
  </si>
  <si>
    <t>Total</t>
  </si>
  <si>
    <t>Previously Reported [Member]</t>
  </si>
  <si>
    <t>Restatement Adjustment [Member]</t>
  </si>
  <si>
    <t>Common Stock [Member]</t>
  </si>
  <si>
    <t>Common Stock [Member]Previously Reported [Member]</t>
  </si>
  <si>
    <t>Additional Paid In Capital [Member]</t>
  </si>
  <si>
    <t>Additional Paid In Capital [Member]Previously Reported [Member]</t>
  </si>
  <si>
    <t>Accumulated Other Comprehensive Income [Member]</t>
  </si>
  <si>
    <t>Accumulated Other Comprehensive Income [Member]Previously Reported [Member]</t>
  </si>
  <si>
    <t>Accumulated Deficit [Member]</t>
  </si>
  <si>
    <t>Accumulated Deficit [Member]Previously Reported [Member]</t>
  </si>
  <si>
    <t>Accumulated Deficit [Member]Restatement Adjustment [Member]</t>
  </si>
  <si>
    <t>Series B Preferred Stock [Member]Previously Reported [Member]</t>
  </si>
  <si>
    <t>Series B Preferred Stock [Member]Common Stock [Member]</t>
  </si>
  <si>
    <t>Series B Preferred Stock [Member]Additional Paid In Capital [Member]</t>
  </si>
  <si>
    <t>Series B Preferred Stock [Member]Preferred Stock [Member]</t>
  </si>
  <si>
    <t>Series C Preferred Stock [Member]Previously Reported [Member]</t>
  </si>
  <si>
    <t>Series C Preferred Stock [Member]Common Stock [Member]</t>
  </si>
  <si>
    <t>Series C Preferred Stock [Member]Additional Paid In Capital [Member]</t>
  </si>
  <si>
    <t>Series C Preferred Stock [Member]Preferred Stock [Member]</t>
  </si>
  <si>
    <t>Balance at Dec. 31, 2017</t>
  </si>
  <si>
    <t>Balance (in shares) at Dec. 31, 2017</t>
  </si>
  <si>
    <t>Cumulative effect of change in accounting principle (note 2)</t>
  </si>
  <si>
    <t>Stock-Based Compensation</t>
  </si>
  <si>
    <t>Issuance of Stock in Offering, Net of Offering Costs of $1,141,238</t>
  </si>
  <si>
    <t>Issuance of Stock in Offering, Net of Offering Costs of $1,141,238 (Shares)</t>
  </si>
  <si>
    <t>Conversion of Preferred Stock into Common Stock</t>
  </si>
  <si>
    <t>Conversion of Preferred Stock into Common Stock (in shares)</t>
  </si>
  <si>
    <t>Issuance of Common Shares from Warrant Exercises</t>
  </si>
  <si>
    <t>Issuance of Common Shares from Warrant Exercises (in shares)</t>
  </si>
  <si>
    <t>Foreign Currency Translation Adjustment</t>
  </si>
  <si>
    <t>Balance at Sep. 30, 2018</t>
  </si>
  <si>
    <t>Balance (in shares) at Sep. 30, 2018</t>
  </si>
  <si>
    <t>CONDENSED CONSOLIDATED STATEMENT OF STOCKHOLDERS' EQUITY (DEFICIT) (Parenthetical)</t>
  </si>
  <si>
    <t>Sep. 30, 2018USD ($)</t>
  </si>
  <si>
    <t>Adjustments to Additional Paid in Capital, Stock Issued, Issuance Costs</t>
  </si>
  <si>
    <t>CONDENSED CONSOLIDATED STATEMENTS OF CASH FLOWS - USD ($)</t>
  </si>
  <si>
    <t>Operating Activities</t>
  </si>
  <si>
    <t>Adjustments to Reconcile Net Loss to Net Cash Used in Operating Activities:</t>
  </si>
  <si>
    <t>Depreciation and Amortization</t>
  </si>
  <si>
    <t>Loss on Cancellation of Stockholder Note Receivable</t>
  </si>
  <si>
    <t>Changes in Operating Assets and Liabilities:</t>
  </si>
  <si>
    <t>Refundable Tax Credit Receivable</t>
  </si>
  <si>
    <t>Grant Receivable</t>
  </si>
  <si>
    <t>Unbilled Revenue</t>
  </si>
  <si>
    <t>Net Cash Used in Operating Activities</t>
  </si>
  <si>
    <t>Investing Activities</t>
  </si>
  <si>
    <t>Purchase of Property and Equipment</t>
  </si>
  <si>
    <t>Payment Under License Agreement</t>
  </si>
  <si>
    <t>Net Cash Used in Investing Activities</t>
  </si>
  <si>
    <t>Financing Activities</t>
  </si>
  <si>
    <t>Proceeds from Stock Offerings, Net of Offering Costs</t>
  </si>
  <si>
    <t>Exercise of Common Stock Options</t>
  </si>
  <si>
    <t>Exercise of Warrants</t>
  </si>
  <si>
    <t>Equipment Financing Payments</t>
  </si>
  <si>
    <t>Net Cash Provided by Financing Activities</t>
  </si>
  <si>
    <t>Effect of Exchange Rate Changes on Cash</t>
  </si>
  <si>
    <t>Net Increase in Cash</t>
  </si>
  <si>
    <t>Cash, Including Restricted Cash, Beginning of Period</t>
  </si>
  <si>
    <t>Cash, Including Restricted Cash, End of Period</t>
  </si>
  <si>
    <t>Supplemental Disclosure of Noncash Investing and Financing Activities</t>
  </si>
  <si>
    <t>Organization, Business</t>
  </si>
  <si>
    <t>Organization, Consolidation and Presentation of Financial Statements [Abstract]</t>
  </si>
  <si>
    <t>Nature of Operations [Text Block]</t>
  </si>
  <si>
    <t>1. Organization, Business EyeGate Pharmaceuticals, Inc. (“EyeGate” or the “Company”), a Delaware corporation, began operations in December 2004 and is a clinical-stage specialty pharmaceutical company that is focused on developing and commercializing products for treating diseases and disorders of the eye. EyeGate’s first product in clinical trials incorporates a reformulated topically active corticosteroid, dexamethasone phosphate, EGP-437, that is delivered into the ocular tissues though its proprietary iontophoresis drug delivery system, the EyeGate® II Delivery System. The Company is developing the EyeGate® II Delivery System and EGP-437 combination product (together, the “EGP-437 Product”) for the treatment of various inflammatory conditions of the eye, including anterior uveitis, a debilitating form of intraocular inflammation of the anterior portion of the uvea, such as the iris and/or ciliary body, post-cataract surgery inflammation and pain, and macular edema, an abnormal thickening of the macula associated with the accumulation of excess fluids in the retina. For EyeGate’s second product, the Company’s wholly owned subsidiary, Jade Therapeutics, Inc. (“Jade”), develops locally-administered, polymer-based products designed to treat poorly-served ophthalmic indications. EyeGate and Jade are an integrated line of business developing ophthalmic solutions for a variety of ocular diseases and disorders. As of September 30, 2018, there were 43,444,130 shares of Common Stock outstanding, no shares of Series A Preferred Stock outstanding, no shares of Series B Preferred Stock outstanding, and 4,092 shares of Series C Preferred Stock outstanding. Since its inception, EyeGate has devoted substantially all of its efforts to business planning, research and development, and raising capital. The accompanying Condensed Consolidated Financial Statements have been prepared assuming that EyeGate will continue as a going concern, which contemplates the realization of assets and satisfaction of liabilities in the normal course of business. At September 30, 2018, EyeGate had Cash and Cash Equivalents of $9,900,094, and an Accumulated Deficit of $90,622,193. EyeGate has incurred losses and negative cash flows since inception, and future losses are anticipated. The Company anticipates having sufficient cash to fund planned operations for approximately twelve months from September 30, 2018, however, the acceleration or reduction of cash outflows by Company management can significantly impact the timing for raising additional capital to complete development of its products. To continue development, EyeGate will need to raise additional capital through equity financing, license agreements, and/or additional U.S. government grants. Although the Company successfully completed its IPO, a follow-on public offering, a registered direct offering, two public offerings, and sales under an at-the-market equity offering, additional capital may not be available on terms favorable to EyeGate, if at all. On May 6, 2016, the SEC declared effective EyeGate’s registration statement on Form S-3, registering a total of $100,000,000 of its securities for sale to the public from time to time in what is known as a “shelf offering”. The Company does not know if any future offerings, including offerings pursuant to its shelf registration statement,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si>
  <si>
    <t>Summary of Significant Accounting Policies</t>
  </si>
  <si>
    <t>Significant Accounting Policies [Text Block]</t>
  </si>
  <si>
    <t>2. Summary of Significant Accounting Policies Basis of Presentation and Principles of Consolidation The accompanying Condensed Consolidated Financial Statements include the accounts of the Company and its subsidiaries, EyeGate Pharma S.A.S. and Jade (since date of acquisition),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pursuant to the rules and regulations of the Securities and Exchange Commission (“SEC”) for interim financial information. Certain information and disclosures normally included in Condensed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17. Unaudited Interim Financial Information The accompanying interim financial statements and related disclosures are unaudited, have been prepared on the same basis as the annual financial statements and, in the opinion of management, reflect all adjustments, which consist of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its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September 30, 2018 there is $3,912,314 of in-process R&amp;D, as part of intangible asset and in-process R&amp;D on the Condensed Consolidated Balance Sheet. Intangible Assets The Company records intangible assets acquired in asset acquisitions of proprietary technology. The Company capitalizes intangible assets, amortizes them over the estimated useful life, and periodically evaluates the assets for impairment. At September 30, 2018 there is $250,000 of intangible assets, as part of intangible assets and in-process R&amp;D on the Condensed Consolidated Balance Sheet. Accrued Clinical Expenses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Related Party Transactions The Company has entered into certain related-party transactions, making payments for services to one vendor, seven consultants and one public university for the three months ending September 30, 2018,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densed Consolidated Financial Statements. Net Loss per Share The computation of Net Loss per Common Share – Basic and Diluted, is based on the weighted-average number of shares outstanding of Common Stock. In computing diluted loss per share, no effect has been given to the shares of common stock issuable upon the conversion or exercise of the following dilutive securities, as the Company’s net loss would make the effect anti-dilutive. September 30, 2018 (unaudited) September 30, 2017 (unaudited) Common Stock Warrants 41,194,086 9,519,403 Employee Stock Options 2,187,525 1,858,300 Preferred Stock 12,787,500 400,000 Total Shares of Common Stock Issuable 56,169,111 11,777,703 Fair Value of Financial Instruments The carrying amounts of Accounts Receivable and Accounts Payable approximate their fair values due to the short-term nature of these items. As of September 30, 2018 and December 31, 2017, the fair value of the Company’s money market funds and contingent consideration was $0 and $1,210,000, and $750,965 and $1,210,000, respectively. At September 30, 2018 and December 31, 2017, the Company had no other assets or liabilities that are subject to fair value methodology and estimation in accordance with U.S. GAAP. Revenue Recognition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formerly known as Valeant Pharmaceuticals, Inc., through which the Company granted to BHC an exclusive, worldwide commercial and manufacturing right to the Company’s EGP-437 Product in the field of anterior uveitis, as well as a right of last negotiation to license its EGP-437 Product for indications other than anterior uveitis (the “BHC Agreement”). There are four principal R&amp;D milestones under the BHC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BHC Agreement, BHC paid to the Company an initial upfront payment of $1.0 million and the Company is eligible to receive milestone payments totaling up to $32.5 million, upon and subject to the achievement of certain specified development and commercial progress of the EGP-437 Product for the treatment of anterior uveitis. The Company has received milestone payments totaling $5.4 million through September 30, 2018. The Company receives payments both when it crosses certain thresholds on the way to each Milestone (each, a “Progress Payment”), as well as once it achieves each Milestone. The Company is entitled to retain all of these payments. In accordance with its former revenue recognition policy, through December 31, 2017 the initial upfront payment and milestone payments were recorded as Deferred Revenue. In addition, the Company is eligible under the BHC Agreement to receive royalties based on a specified percent of net sales of its EGP-437 Product for the field of anterior uveitis throughout the world, subject to adjustment in certain circumstances. On February 21, 2017, the Company entered into another exclusive, worldwide licensing agreement with a subsidiary of BHC (the “New BHC Agreement”), through which the Company granted BHC exclusive, worldwide commercial and manufacturing rights to its EGP-437 Product in the field of ocular iontophoretic treatment for post-operative ocular inflammation and pain in ocular surgery patients (the “New Field”). Under the New BHC Agreement, BHC paid the Company an initial upfront payment of $4.0 million, and the Company is eligible to receive milestone payments totaling up to approximately $99.0 million, upon and subject to the achievement of certain specified developmental and commercial progress of the EGP-437 Product for the New Field. The Company has received milestone payments totaling $3.4 million through September 30, 2018. In accordance with its former revenue recognition policy, through December 31, 2017 the initial upfront payment and milestone payments were recorded as Deferred Revenue. In addition, the Company is eligible under the New BHC Agreement to receive royalties based on a specified percent of net sales of its EGP-437 Product for the New Field throughout the world, subject to adjustment in certain circumstances. In May 2014, the FASB issued ASU No. 2014-09, Revenues from Contracts with Customers (“Topic 606”), as subsequently amended, that outlines a single comprehensive model for entities to use in accounting for revenue arising from contracts with customers and supersedes most rec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is effective for public companies for years ending after December 15, 2017, with early adoption permitted. The Company did not elect to early adopt and adopted the new standard on January 1, 2018, using the modified retrospective method, which resulted in a cumulative effect adjustment in the amount of $9.5 million to beginning 2018 accumulated deficit and to deferred and unbilled revenue for the BHC contracts impacted by the adoption of the new standard. The changes to the method and/or timing of the Company’s revenue recognition associated with the adoption of the new standard primarily relate to the determination that there is one performance obligation in each contract with BHC and that the license combined with the R&amp;D services is the performance obligation. The cumulative effect of initially applying the new revenue recognition guidance to the Company’s Condensed Consolidated Balance Sheet on January 1, 2018 was as follows: Balance as of December 31, 2017 Cumulative Impact from Adopting New Revenue Guidance Balance as of January 1, 2018 Assets: Unbilled Revenue $ - $ 116,280 $ 116,280 Liabilities: Deferred Revenue 12,313,600 (9,361,600 ) 2,952,000 Stockholders' Equity: Accumulated Deficit $ (91,816,655 ) $ 9,477,880 $ (82,338,775 ) The impact from adopting the new revenue recognition guidance on the Company’s Condensed Consolidated Balance Sheet for the nine months ending September 30, 2018 was as follows: As Reported Previous Accounting Guidance Impact from Adopting New Revenue Guidance Liabilities: Deferred Revenue $ 2,686,000 $ 13,618,600 $ (10,932,600 ) Stockholders' Equity: Accumulated Deficit $ (90,622,193 ) $ (101,517,793 ) $ 10,895,600 The impact from adopting the new revenue recognition guidance on the Company’s Condensed Consolidated Statement of Operations and Comprehensive Loss for the three and nine months ended September 30, 2018 was as follows: Three Months Ended Nine Months Ended As Reported Previous Accounting Guidance Impact from Adopting New Revenue Guidance As Reported Previous Accounting Guidance Impact from Adopting New Revenue Guidance Collaboration Revenue $ 314,500 $ - $ 314,500 $ 1,652,520 $ - $ 1,652,520 Operating Loss Before Other Expenses (3,177,878 ) (3,492,378 ) 314,500 (8,355,245 ) (10,007,765 ) 1,652,520 Net Loss (3,123,836 ) (3,438,336 ) 314,500 (8,283,418 ) (9,935,938 ) 1,652,520 Comprehensive Loss $ (3,117,454 ) $ (3,431,954 ) $ 314,500 $ (8,273,796 ) $ (9,926,316 ) $ 1,652,520 Under this new guidance,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Upon adoption of ASU No. 2014-09,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The below table represents the changes in the Company’s contract assets and contract liabilities: September 30, 2018 January 1, 2018 Contract Asset: Unbilled Revenue $ - $ 116,280 Contract Liabilities: Deferred Revenue $ 2,686,000 $ 2,952,000 Three Months Ended September 30, 2018 Nine Months Ended September 30, 2018 Revenue recognized in the period from: Amounts included in contract liability at the beginning of the period $ 37,000 $ 266,000 In addition, the Company may receive government grant funds for specified ocular therapeutic research activities. Revenue under these grants will be recorded when the Company performs the activities specified by the terms of each grant and is entitled to the funds. Recent Accounting Pronouncements In February 2016, the FASB issued ASU No. 2016-02, Leases , which is effective for fiscal years, and interim periods within those years, beginning after December 15, 2018, with early adoption permitted. Under ASU No. 2016-02, lessees will be required to recognize for all leases at the commencement date a lease liability, which is a lessee’s obligation to make lease payments arising from a lease measured on a discounted basis, and the right-to-use assets, which are asset that represents the lessee’s right to use or control the use of a specified asset for the lease term. The Company does not expect to early adopt this standard and currently has leases ( see Note 10) that will be in place at the effective date. The Company has evaluated the effect of the new guidance and does not expect the adoption of this guidance to have a material impact on its Consolidated Financial Statements and related disclosures.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The new standard is required to be applied prospectively. Early adoption is permitted for any impairment tests performed after January 1, 2017. The Company did not early adopt ASU No. 2017-04 prior to its December 2017 impairment evaluation and is evaluating the effect that ASU No. 2017-04 will have on its Consolidated Financial Statements and related disclosures. In June 2018, the FASB issued ASU No. 2018-07, Compensation-Stock Compensation: Improvements to Nonemployee Share-Based Payment Accounting (“Topic 718”), which simplifies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has elected to early adopt Topic 718 effective for the third quarter of 2018. The adoption of this guidance did not have a material impact on its Consolidated Financial Statements and related disclosures.</t>
  </si>
  <si>
    <t>Property and Equipment</t>
  </si>
  <si>
    <t>Property, Plant and Equipment [Abstract]</t>
  </si>
  <si>
    <t>Property, Plant and Equipment Disclosure [Text Block]</t>
  </si>
  <si>
    <t>3. Property and Equipment Property and equipment at September 30, 2018 (unaudited) and December 31, 2017 consists of the following: Estimated Useful Life (Years) September 30, 2018 December 31, 2017 Laboratory Equipment 3 $ 62,576 $ 42,576 Office Furniture 5 14,430 14,430 Leasehold Improvements 2 22,569 22,569 Total Property and Equipment, Gross 99,575 79,575 Less: Accumulated Depreciation 49,388 23,824 Total Property and Equipment, Net $ 50,187 $ 55,751 Depreciation expense was $9,633 and $4,536 for the three-month periods ended September 30, 2018 and 2017, respectively, and $25,564 and $13,608 for the nine-month periods ended September 30, 2018 and 2017, respectively.</t>
  </si>
  <si>
    <t>Accrued Liabilities [Abstract]</t>
  </si>
  <si>
    <t>Accounts Payable and Accrued Liabilities Disclosure [Text Block]</t>
  </si>
  <si>
    <t xml:space="preserve">4. Accrued Expenses Accrued expenses consist of the following: September 30, 2018 (unaudited) December 31, 2017 Payroll and Benefits $ 650,797 $ 788,551 Clinical Trials 302,292 807,322 Professional Fees 169,572 149,273 Consulting 18,646 57,487 Short-Term Portion of Capital Financing Obligation 6,445 11,214 Total Accrued Expenses $ 1,147,752 $ 1,813,847 </t>
  </si>
  <si>
    <t>Debt</t>
  </si>
  <si>
    <t>Debt Disclosure [Abstract]</t>
  </si>
  <si>
    <t>Debt Disclosure [Text Block]</t>
  </si>
  <si>
    <t>5. Debt The Company has no indebtedness other than trade and accounts payable and capital financing obligations in the ordinary course of business at September 30, 2018 and December 31, 2017.</t>
  </si>
  <si>
    <t>Intangibles Assets</t>
  </si>
  <si>
    <t>Goodwill and Intangible Assets Disclosure [Abstract]</t>
  </si>
  <si>
    <t>Intangible Assets Disclosure [Text Block]</t>
  </si>
  <si>
    <t>6. Intangibles Assets Intangible assets at September 30, 2018 consist of the rights to trade-secrets and know-how related to the manufacturing of the the third quarter of 2018, the Company entered into an intellectual property license agreement with SentrX Animal Care, Inc. (“SentrX”) with respect to certain rights relating to the manufacturing of the EyeGate OBG product. The intangible assets were recorded at $250,000, representing the upfront payment paid to SentrX. Additionally, SentrX is eligible to receive milestone payments totaling up to $4.75 million, upon and subject to the achievement of certain specified development and commercial milestones. These future milestone payments to SentrX will increase the carrying value of the intangible assets. The Company capitalizes the intangible assets, amortizes them over the estimated useful life, and periodically evaluates the assets for impairment. The Company had no intangible assets at December 31, 2017.</t>
  </si>
  <si>
    <t>Capital Stock</t>
  </si>
  <si>
    <t>Equity [Abstract]</t>
  </si>
  <si>
    <t>Stockholders' Equity Note Disclosure [Text Block]</t>
  </si>
  <si>
    <t>7. Capital Stock On May 24, 2016, the Company entered into an At The Market Offering Agreement (the “ATM Agreement”) with H.C. Wainwright &amp; Co., LLC (the “Sales Agent”), to create an at the market equity program under which the Company can from time to time offer and sell up to 1,319,289 shares of its Common Stock through the Sales Agent. On February 21, 2017, the Company authorized the Sales Agent to restart sales under the ATM Agreement for maximum aggregate gross proceeds of up to $3,285,798. During the first quarter of 2017, the Company sold 642,150 shares of Common Stock under this agreement for total net proceeds to the Company from this offering, after deducting the placement agent fees and offering expenses, of approximately $1.8 million. No further shares of Common Stock have been sold pursuant to the ATM Agreement. On June 14, 2017, the Company closed on the sale of its equity securities in connection with a public offering, described below, and as a result, the Company is restricted from issuing any shares pursuant to the ATM Agreement for a period of twenty-four months following the closing date of the offering. However, this restriction is suspended for any sale of shares of Common Stock under the ATM Agreement that is above $3.00 per share. On June 14, 2017, the Company completed a public offering of 5,336,667 shares of Common Stock and 1,995 shares of Series B Preferred Stock (convertible into 1,330,000 shares of Common Stock), along with warrants to purchase 6,666,667 shares of Common Stock. The total net proceeds to the Company from the offering, after deducting the placement agent fees and offering expenses, were approximately $8.8 million. Additionally, the investors received, for each share of Common Stock, or for each share of Common Stock issuable upon conversion of a share of Series B Preferred Stock purchased in the public offering, warrants to purchase one share of Common Stock at an exercise price of $1.50 per share, which totaled warrants to purchase an aggregate of 6,666,667 shares of Common Stock. The warrants issued to investors became initially exercisable immediately upon issuance and terminate on June 14, 2022, five years following the date of issuance. Concurrently with the closing of the public offering, a holder elected to convert 675 shares of Series B Preferred Stock into 450,000 shares of Common Stock. Subsequently, on June 15, 2017 and April 9, 2018, holders converted 1,320 shares of Series B Preferred stock into 880,000 shares of Common Stock. On April 17, 2018, the Company completed a public offering of 14,730,000 shares of Common Stock and 6,536.4 shares of Series C Preferred Stock (convertible into 20,426,250 shares of Common Stock), along with warrants to purchase 35,156,250 shares of Common Stock. The total net proceeds to the Company from the offering, after deducting the placement agent fees and offering expenses, were approximately $10.1 million. Additionally, the investors received, for each share of Common Stock, or for each share of Common Stock issuable upon conversion of a share of Series C Preferred Stock purchased in the public offering, warrants to purchase one share of Common Stock at an exercise price of $0.32 per share, which totaled warrants to purchase an aggregate of 35,156,250 shares of Common Stock. The warrants issued to investors became initially exercisable immediately upon issuance and terminate on April 17, 2023, five years following the date of issuance. Concurrently with the closing of the public offering, a holder elected to convert 1,400 shares of Series C Preferred Stock into 4,375,000 shares of Common Stock. Subsequently, on April 18, 2018, April 23, 2018, and April 30, 2018, holders converted 1,044.4 shares of Series C Preferred stock into 3,263,750 shares of Common Stock. At September 30, 2018, the Company had 120,000,000 authorized shares of Common Stock, $0.01 par value, of which 43,444,130 shares were outstanding. At September 30, 2018, the Company had 9,994,184 authorized shares of Preferred Stock, $0.01 par value, of which 3,750 shares were designated as Series A Preferred Stock and 0 shares are issued and outstanding, 10,000 shares were designated as Series B Preferred Stock and 0 shares are issued and outstanding, and 10,000 shares were designated as Series C Preferred Stock and 4,092 shares are issued and outstanding. At September 30, 2018, there were 0 shares of Common Stock underlying the outstanding shares of Series A Preferred Stock, 0 shares of Common Stock underlying the outstanding shares of Series B Preferred Stock, and 12,787,500 shares of Common Stock underlying the outstanding shares of Series C Preferred Stock.</t>
  </si>
  <si>
    <t>Warrants</t>
  </si>
  <si>
    <t>Warrants [Abstract]</t>
  </si>
  <si>
    <t>Warrants Disclosure [Text Block]</t>
  </si>
  <si>
    <t>8. Warrants At September 30, 2018, the following warrants were outstanding: Number of Awards Weighted Average Exercise Price Weighted Average Remaining Term in Years Outstanding at December 31, 2017 9,455,961 $ 3.26 4.23 Issued 35,156,250 0.32 4.55 Exercised (3,418,125 ) 0.32 4.55 Outstanding at September 30, 2018 41,194,086 $ 1.00 4.30 All of the warrant agreements provide for a cashless exercise in the event a registration statement covering the issuance of the shares of common stock underlying the warrants is not effective, whereby the number of warrants to be issued will be reduced by the number of shares which could be purchased from the proceeds of the exercise of the respective warrant. The outstanding warrants expire from 2020 through 2025.</t>
  </si>
  <si>
    <t>Equity Incentive Plan</t>
  </si>
  <si>
    <t>Share Based Compensation Option And Incentive Plan [Abstract]</t>
  </si>
  <si>
    <t>Shareholders' Equity and Share-based Payments [Text Block]</t>
  </si>
  <si>
    <t>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891,222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The Company’s Board adopted the 2014 Plan and the Employee Stock Purchase Plan (the “ESPP”) and the Company’s Stockholders approved the 2014 Plan and the ESPP Plan in February 2015. As of September 30, 2018, the maximum number of shares of Common Stock that may be issued pursuant to the 2014 Plan and the ESPP was 8,040,123 and 170,567 shares, respectively. In January 2018, the number of shares of common stock issuable under the 2014 Plan automatically increased by 350,000 shares pursuant to the terms of the 2014 Plan. On July 10, 2018, an additional 6,000,000 Common Shares were reserved and available for issuance as an amendment under the Plan. These additional shares are included in the total of 8,040,123 shares issuable under the 2014 Plan. The following is a summary of stock option activity for the nine months ended September 30, 2018: Number of Options Weighted- Average Exercise Price Weighted-Average Contractual Life (In Years) Outstanding at December 31, 2017 1,893,003 $ 2.49 5.40 Granted 415,500 0.57 9.48 Forfeited (23,489 ) 1.06 Expired (97,489 ) 0.98 Outstanding at September 30, 2018 2,187,525 $ 2.25 6.84 Exercisable at September 30, 2018 1,454,515 $ 2.87 5.70 Vested and Expected to Vest at September 30, 2018 2,187,525 $ 2.25 6.84 On February 28, 2018, the Board approved the grant of options to purchase 275,000 shares of its common stock to sixteen employees. On March 21, 2018, the Board approved the grant of options to purchase 500 shares of its common stock to one employee. On July 10, 2018, the Board approved the grant of options to purchase 120,000 shares of its common stock to one employee, two directors and three consultants. On July 27, 2018, the Board approved the grant of options to purchase 20,000 shares of its common stock to two consultants. All grants were pursuant to the 2014 Plan. In general, options granted under the 2014 Plan vest with respect to one-third of the underlying shares on the one-year anniversary of the grant date and the remainder ratably over a 24-month period. For the nine months ended September 30, 2018 and 2017, the fair value of each option grant has been estimated on the date of grant using the Black-Scholes Option Pricing Model with the following weighted-average assumptions: 2018 2017 Risk-Free Interest Rate 1.82% 1.82% Expected Life 8.01 years 7.28 years Expected Volatility 158% 171% Expected Dividend Yield 0% 0% Using the Black-Scholes Option Pricing Model, the estimated weighted average fair value of an option to purchase one share of common stock granted during the nine months ended September 30, 2018 and 2017 was $0.57 and $1.46, respectively. The following is a summary of restricted stock activity for the nine months ended September 30, 2018: Number of Shares Weighted- Average Grant Date Fair Value Weighted- Average Remaining Recognition Period Outstanding at December 31, 2017 103,000 $ 1.52 Awarded 1,890,000 0.57 Released (54,101 ) 1.52 Forfeited (50,252 ) 0.57 Outstanding at September 30, 2018 1,888,647 $ 0.59 2.51 On July 10, 2018, the Board approved the grant of 1.89 million restricted shares of its common stock to fifteen employees, four directors and seven consultants. The total stock-based compensation expense for employees and non-employees is included in the accompanying Condensed Consolidated Statements of Operations and as follows: Three Months Ended September 30, Nine Months Ended September 30, 2018 2017 2018 2017 Research and Development $ 85,106 $ 57,544 $ 192,081 $ 165,538 General and Administrative 244,373 131,148 428,254 535,295 $ 329,479 $ 188,692 $ 620,335 $ 700,833 The fair value of options granted for the nine months ended September 30, 2018 and September 30, 2017 was approximately $230,000 and $550,000, respectively. The fair value of restricted stock granted for the nine months ended September 30, 2018 and September 30, 2017 was approximately $1,077,000 and $158,000, respectively. As of September 30, 2018 and September 30, 2017, there was approximately $1,594,000 and $1,113,000 of total unrecognized compensation expense related to unvested stock-based compensation arrangements granted, which cost is expected to be recognized over a weighted-average period of 1.81 and 2.12 years, respectively. The aggregate intrinsic value of stock options outstanding and exercisable at September 30, 2018 and September 30, 2017 was approximately $0 and $242,000, respectively. The intrinsic value of stock options exercised during the nine months ended September 30, 2018 and September 30, 2017 was approximately $0 and $78,000, respectively. At September 30, 2018, there were 4,275,079 shares available under the 2014 Plan and 117,090 shares available under the Company’s ESPP.</t>
  </si>
  <si>
    <t>Commitments and Contingencies</t>
  </si>
  <si>
    <t>Commitments and Contingencies Disclosure [Abstract]</t>
  </si>
  <si>
    <t>Commitments and Contingencies Disclosure [Text Block]</t>
  </si>
  <si>
    <t>10. Commitments and Contingencies Leases The Company is a party to a real property operating lease for the rental of office space in Waltham, Massachusetts of up to 4,516 square feet, that is used for its corporate headquarters. This lease terminates in December 2019. On July 6, 2016, the Company entered into a real property operating lease for office and laboratory space of approximately 2,300 square feet in Salt Lake City, Utah. This lease terminates in June 2019. Estimated future minimum lease payments for the years ended December 31, 2018 and 2019 are approximately $43,000 and $144,000, respectively. License Agreements The Company is a party to seven license agreements as described below. Five of the seven license agreements require the Company to pay royalties or fees to the licensor based on Revenue or milestones related to the licensed technology, and the agreements with BHC require BHC to pay royalties to the Company based on revenue related to the licensed technology. On February 15, 1999, the Company entered in to an exclusive worldwide license agreement with the University of Miami School of Medicine to license technology relating to the Company’s EyeGate® II Delivery System. This agreement, which was amended in December 2005, requires the Company to pay to the University of Miami an annual license fee of $12,500. This license also requires payments to the University of Miami upon the Company’s achievement of certain milestones. Unless terminated pursuant to the license agreement, this license will expire 12 years after the date of the first commercial sale of a product containing the licensed technology. On July 23, 1999, the Company entered into a perpetual Transaction Protocol agreement with Francine Behar-Cohen to acknowledge the Company’s right to use certain patents that Ms. Behar-Cohen had certain ownership rights with respect to and which are used in the Company’s EGP-437 Combination Product. The agreement also provides for the Company to pay Ms. Behar-Cohen a fee based on a percentage of the pre-tax turnover generated from sales of the Company’s EGP-437 Combination Product relating to its inclusion of the EyeGate® II Delivery System. The fees due under the agreement expired in January 2018, but the Company continues to maintain its rights under the agreement. On September 12, 2013, Jade entered into an agreement with BioTime, Inc. granting to it the exclusive worldwide right to commercialize cross-linked thiolated carboxymethyl hyaluronic acid (“CMHA-S”) for ophthalmic treatments in humans. The agreement calls for a license issue fee paid to BioTime of $50,000, and requires the Company (through its Jade subsidiary) to pay an annual fee of $30,000 and royalties to BioTime based on revenue relating to any product incorporating the CMHA-S technology. The agreement expires when patent protection for the CMHA-S technology lapses. On July 9, 2015, the Company entered into an exclusive worldwide licensing agreement with a subsidiary of BHC (the “BHC Agreement”) through which EyeGate has granted BHC exclusive, worldwide commercial and manufacturing rights to its EGP-437 Product in the field of anterior uveitis, as well as a right of last negotiation to license the EGP-437 Product for other indications. Under the BHC Agreement, BHC paid the Company an upfront payment of $1.0 million. The Company is eligible to receive milestone payments totaling up to $32.5 million, upon and subject to the achievement of certain specified developmental and commercial milestones. In addition, the Company is eligible to receive royalties based on a specified percent of net sales of the Product throughout the world, subject to adjustment in certain circumstances. On June 17, 2016, the Company entered into an exclusive worldwide license agreement with the University of Utah Research Foundation to further the commercial development of the NASH technology, together with alkylated HA. The agreement calls for payments due to the University of Utah, consisting of a license grant fee of $15,000 due within 30 days of signing, and an annual licensing fee, initially $5,000, and escalating ratably up to $20,000 in 2021. On February 21, 2017, the Company entered into an exclusive, worldwide licensing agreement with a subsidiary of BHC (the “New BHC Agreement”), through which the Company granted BHC exclusive, worldwide commercial and manufacturing rights to its EGP-437 Product in the field of ocular iontophoretic treatment for post-operative ocular inflammation and pain in ocular surgery patients (the “New Field”). Under the New BHC Agreement, BHC paid the Company an initial upfront payment of $4.0 million, and the Company is eligible to receive milestone payments totaling up to approximately $99.0 million, upon and subject to the achievement of certain specified developmental and commercial progress of the EGP-437 Product for the New Field. In addition, the Company is eligible under the New BHC Agreement to receive royalties based on a specified percent of net sales of its EGP-437 Product for the New Field throughout the world, subject to adjustment in certain circumstances. On September 26, 2018, the Company entered into an intellectual property licensing agreement (the “SentrX Agreement”) with SentrX, a veterinary medical device company that develops and manufactures veterinary wound care products. Under the SentrX Agreement, the Company will in-license the rights to trade-secrets and know-how related to the manufacturing of its EyeGate OBG. The SentrX Agreement will enable the Company to pursue a different vendor with a larger capacity for manufacturing and an FDA-inspected facility for commercialization of a product for human use. Under the SentrX Agreement, the Company paid SentrX an upfront payment of $250,000 recorded as intangible assets on the Condensed Consolidated Balance Sheet. SentrX is eligible to receive milestone payments totaling up to $4.75 million, upon and subject to the achievement of certain specified developmental and commercial milestones. These future milestone payments to SentrX will increase the carrying value of the intangible assets.</t>
  </si>
  <si>
    <t>Employee Benefit Plans</t>
  </si>
  <si>
    <t>Postemployment Benefits [Abstract]</t>
  </si>
  <si>
    <t>Compensation and Employee Benefit Plans [Text Block]</t>
  </si>
  <si>
    <t>11.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nine months ended September 30, 2018 and 2017 .</t>
  </si>
  <si>
    <t>Summary of Significant Accounting Policies (Policies)</t>
  </si>
  <si>
    <t>Accounting Policies [Abstract]</t>
  </si>
  <si>
    <t>Basis of Presentation and Principles of Consolidation [Policy Text Block]</t>
  </si>
  <si>
    <t>Basis of Presentation and Principles of Consolidation The accompanying Condensed Consolidated Financial Statements include the accounts of the Company and its subsidiaries, EyeGate Pharma S.A.S. and Jade (since date of acquisition),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pursuant to the rules and regulations of the Securities and Exchange Commission (“SEC”) for interim financial information. Certain information and disclosures normally included in Condensed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17.</t>
  </si>
  <si>
    <t>Unaudited Interim Financial Information [Policy Text Block]</t>
  </si>
  <si>
    <t>Unaudited Interim Financial Information The accompanying interim financial statements and related disclosures are unaudited, have been prepared on the same basis as the annual financial statements and, in the opinion of management, reflect all adjustments, which consist of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t>
  </si>
  <si>
    <t>Use of Estimates, Policy [Policy Text Block]</t>
  </si>
  <si>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its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si>
  <si>
    <t>Research and Development Expense, Policy [Policy Text Block]</t>
  </si>
  <si>
    <t xml:space="preserve">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si>
  <si>
    <t>In Process Research and Development, Policy [Policy Text Block]</t>
  </si>
  <si>
    <t>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September 30, 2018 there is $3,912,314 of in-process R&amp;D, as part of intangible asset and in-process R&amp;D on the Condensed Consolidated Balance Sheet.</t>
  </si>
  <si>
    <t>Intangible Assets, Policy [Policy Text Block]</t>
  </si>
  <si>
    <t>Intangible Assets The Company records intangible assets acquired in asset acquisitions of proprietary technology. The Company capitalizes intangible assets, amortizes them over the estimated useful life, and periodically evaluates the assets for impairment. At September 30, 2018 there is $250,000 of intangible assets, as part of intangible assets and in-process R&amp;D on the Condensed Consolidated Balance Sheet.</t>
  </si>
  <si>
    <t>Accrued Clinical Expenses [Policy Text Block]</t>
  </si>
  <si>
    <t>Accrued Clinical Expenses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si>
  <si>
    <t>Related Party Transactions [Policy Text Block]</t>
  </si>
  <si>
    <t>Related Party Transactions The Company has entered into certain related-party transactions, making payments for services to one vendor, seven consultants and one public university for the three months ending September 30, 2018,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densed Consolidated Financial Statements.</t>
  </si>
  <si>
    <t>Earnings Per Share, Policy [Policy Text Block]</t>
  </si>
  <si>
    <t xml:space="preserve">Net Loss per Share The computation of Net Loss per Common Share – Basic and Diluted, is based on the weighted-average number of shares outstanding of Common Stock. In computing diluted loss per share, no effect has been given to the shares of common stock issuable upon the conversion or exercise of the following dilutive securities, as the Company’s net loss would make the effect anti-dilutive. September 30, 2018 (unaudited) September 30, 2017 (unaudited) Common Stock Warrants 41,194,086 9,519,403 Employee Stock Options 2,187,525 1,858,300 Preferred Stock 12,787,500 400,000 Total Shares of Common Stock Issuable 56,169,111 11,777,703 </t>
  </si>
  <si>
    <t>Fair Value of Financial Instruments, Policy [Policy Text Block]</t>
  </si>
  <si>
    <t>Fair Value of Financial Instruments The carrying amounts of Accounts Receivable and Accounts Payable approximate their fair values due to the short-term nature of these items. As of September 30, 2018 and December 31, 2017, the fair value of the Company’s money market funds and contingent consideration was $0 and $1,210,000, and $750,965 and $1,210,000, respectively. At September 30, 2018 and December 31, 2017, the Company had no other assets or liabilities that are subject to fair value methodology and estimation in accordance with U.S. GAAP.</t>
  </si>
  <si>
    <t>Revenue Recognition, Policy [Policy Text Block]</t>
  </si>
  <si>
    <t>Revenue Recognition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formerly known as Valeant Pharmaceuticals, Inc., through which the Company granted to BHC an exclusive, worldwide commercial and manufacturing right to the Company’s EGP-437 Product in the field of anterior uveitis, as well as a right of last negotiation to license its EGP-437 Product for indications other than anterior uveitis (the “BHC Agreement”). There are four principal R&amp;D milestones under the BHC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BHC Agreement, BHC paid to the Company an initial upfront payment of $1.0 million and the Company is eligible to receive milestone payments totaling up to $32.5 million, upon and subject to the achievement of certain specified development and commercial progress of the EGP-437 Product for the treatment of anterior uveitis. The Company has received milestone payments totaling $5.4 million through September 30, 2018. The Company receives payments both when it crosses certain thresholds on the way to each Milestone (each, a “Progress Payment”), as well as once it achieves each Milestone. The Company is entitled to retain all of these payments. In accordance with its former revenue recognition policy, through December 31, 2017 the initial upfront payment and milestone payments were recorded as Deferred Revenue. In addition, the Company is eligible under the BHC Agreement to receive royalties based on a specified percent of net sales of its EGP-437 Product for the field of anterior uveitis throughout the world, subject to adjustment in certain circumstances. On February 21, 2017, the Company entered into another exclusive, worldwide licensing agreement with a subsidiary of BHC (the “New BHC Agreement”), through which the Company granted BHC exclusive, worldwide commercial and manufacturing rights to its EGP-437 Product in the field of ocular iontophoretic treatment for post-operative ocular inflammation and pain in ocular surgery patients (the “New Field”). Under the New BHC Agreement, BHC paid the Company an initial upfront payment of $4.0 million, and the Company is eligible to receive milestone payments totaling up to approximately $99.0 million, upon and subject to the achievement of certain specified developmental and commercial progress of the EGP-437 Product for the New Field. The Company has received milestone payments totaling $3.4 million through September 30, 2018. In accordance with its former revenue recognition policy, through December 31, 2017 the initial upfront payment and milestone payments were recorded as Deferred Revenue. In addition, the Company is eligible under the New BHC Agreement to receive royalties based on a specified percent of net sales of its EGP-437 Product for the New Field throughout the world, subject to adjustment in certain circumstances. In May 2014, the FASB issued ASU No. 2014-09, Revenues from Contracts with Customers (“Topic 606”), as subsequently amended, that outlines a single comprehensive model for entities to use in accounting for revenue arising from contracts with customers and supersedes most rec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is effective for public companies for years ending after December 15, 2017, with early adoption permitted. The Company did not elect to early adopt and adopted the new standard on January 1, 2018, using the modified retrospective method, which resulted in a cumulative effect adjustment in the amount of $9.5 million to beginning 2018 accumulated deficit and to deferred and unbilled revenue for the BHC contracts impacted by the adoption of the new standard. The changes to the method and/or timing of the Company’s revenue recognition associated with the adoption of the new standard primarily relate to the determination that there is one performance obligation in each contract with BHC and that the license combined with the R&amp;D services is the performance obligation. The cumulative effect of initially applying the new revenue recognition guidance to the Company’s Condensed Consolidated Balance Sheet on January 1, 2018 was as follows: Balance as of December 31, 2017 Cumulative Impact from Adopting New Revenue Guidance Balance as of January 1, 2018 Assets: Unbilled Revenue $ - $ 116,280 $ 116,280 Liabilities: Deferred Revenue 12,313,600 (9,361,600 ) 2,952,000 Stockholders' Equity: Accumulated Deficit $ (91,816,655 ) $ 9,477,880 $ (82,338,775 ) The impact from adopting the new revenue recognition guidance on the Company’s Condensed Consolidated Balance Sheet for the nine months ending September 30, 2018 was as follows: As Reported Previous Accounting Guidance Impact from Adopting New Revenue Guidance Liabilities: Deferred Revenue $ 2,686,000 $ 13,618,600 $ (10,932,600 ) Stockholders' Equity: Accumulated Deficit $ (90,622,193 ) $ (101,517,793 ) $ 10,895,600 The impact from adopting the new revenue recognition guidance on the Company’s Condensed Consolidated Statement of Operations and Comprehensive Loss for the three and nine months ended September 30, 2018 was as follows: Three Months Ended Nine Months Ended As Reported Previous Accounting Guidance Impact from Adopting New Revenue Guidance As Reported Previous Accounting Guidance Impact from Adopting New Revenue Guidance Collaboration Revenue $ 314,500 $ - $ 314,500 $ 1,652,520 $ - $ 1,652,520 Operating Loss Before Other Expenses (3,177,878 ) (3,492,378 ) 314,500 (8,355,245 ) (10,007,765 ) 1,652,520 Net Loss (3,123,836 ) (3,438,336 ) 314,500 (8,283,418 ) (9,935,938 ) 1,652,520 Comprehensive Loss $ (3,117,454 ) $ (3,431,954 ) $ 314,500 $ (8,273,796 ) $ (9,926,316 ) $ 1,652,520 Under this new guidance,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Upon adoption of ASU No. 2014-09,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The below table represents the changes in the Company’s contract assets and contract liabilities: September 30, 2018 January 1, 2018 Contract Asset: Unbilled Revenue $ - $ 116,280 Contract Liabilities: Deferred Revenue $ 2,686,000 $ 2,952,000 Three Months Ended September 30, 2018 Nine Months Ended September 30, 2018 Revenue recognized in the period from: Amounts included in contract liability at the beginning of the period $ 37,000 $ 266,000 In addition, the Company may receive government grant funds for specified ocular therapeutic research activities. Revenue under these grants will be recorded when the Company performs the activities specified by the terms of each grant and is entitled to the funds.</t>
  </si>
  <si>
    <t>New Accounting Pronouncements, Policy [Policy Text Block]</t>
  </si>
  <si>
    <t>Recent Accounting Pronouncements In February 2016, the FASB issued ASU No. 2016-02, Leases , which is effective for fiscal years, and interim periods within those years, beginning after December 15, 2018, with early adoption permitted. Under ASU No. 2016-02, lessees will be required to recognize for all leases at the commencement date a lease liability, which is a lessee’s obligation to make lease payments arising from a lease measured on a discounted basis, and the right-to-use assets, which are asset that represents the lessee’s right to use or control the use of a specified asset for the lease term. The Company does not expect to early adopt this standard and currently has leases ( see Note 10) that will be in place at the effective date. The Company has evaluated the effect of the new guidance and does not expect the adoption of this guidance to have a material impact on its Consolidated Financial Statements and related disclosures.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The new standard is required to be applied prospectively. Early adoption is permitted for any impairment tests performed after January 1, 2017. The Company did not early adopt ASU No. 2017-04 prior to its December 2017 impairment evaluation and is evaluating the effect that ASU No. 2017-04 will have on its Consolidated Financial Statements and related disclosures. In June 2018, the FASB issued ASU No. 2018-07, Compensation-Stock Compensation: Improvements to Nonemployee Share-Based Payment Accounting (“Topic 718”), which simplifies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has elected to early adopt Topic 718 effective for the third quarter of 2018. The adoption of this guidance did not have a material impact on its Consolidated Financial Statements and related disclosures.</t>
  </si>
  <si>
    <t>Summary of Significant Accounting Policies (Tables)</t>
  </si>
  <si>
    <t>Schedule of Antidilutive Securities Excluded from Computation of Earnings Per Share</t>
  </si>
  <si>
    <t xml:space="preserve">The computation of Net Loss per Common Share – Basic and Diluted, is based on the weighted-average number of shares outstanding of Common Stock. In computing diluted loss per share, no effect has been given to the shares of common stock issuable upon the conversion or exercise of the following dilutive securities, as the Company’s net loss would make the effect anti-dilutive. September 30, 2018 (unaudited) September 30, 2017 (unaudited) Common Stock Warrants 41,194,086 9,519,403 Employee Stock Options 2,187,525 1,858,300 Preferred Stock 12,787,500 400,000 Total Shares of Common Stock Issuable 56,169,111 11,777,703 </t>
  </si>
  <si>
    <t>Schedule Of Cummulative effect Of Revenue Recognition To Condensed Balance Sheet</t>
  </si>
  <si>
    <t>The cumulative effect of initially applying the new revenue recognition guidance to the Company’s Condensed Consolidated Balance Sheet on January 1, 2018 was as follows: Balance as of December 31, 2017 Cumulative Impact from Adopting New Revenue Guidance Balance as of January 1, 2018 Assets: Unbilled Revenue $ - $ 116,280 $ 116,280 Liabilities: Deferred Revenue 12,313,600 (9,361,600 ) 2,952,000 Stockholders' Equity: Accumulated Deficit $ (91,816,655 ) $ 9,477,880 $ (82,338,775 )</t>
  </si>
  <si>
    <t>Schedule Of Impact From Adopting The New Revenue Recognition Guidance On The Condensed Financial Statements</t>
  </si>
  <si>
    <t xml:space="preserve">The impact from adopting the new revenue recognition guidance on the Company’s Condensed Consolidated Balance Sheet for the nine months ending September 30, 2018 was as follows: As Reported Previous Accounting Guidance Impact from Adopting New Revenue Guidance Liabilities: Deferred Revenue $ 2,686,000 $ 13,618,600 $ (10,932,600 ) Stockholders' Equity: Accumulated Deficit $ (90,622,193 ) $ (101,517,793 ) $ 10,895,600 The impact from adopting the new revenue recognition guidance on the Company’s Condensed Consolidated Statement of Operations and Comprehensive Loss for the three and nine months ended September 30, 2018 was as follows: Three Months Ended Nine Months Ended As Reported Previous Accounting Guidance Impact from Adopting New Revenue Guidance As Reported Previous Accounting Guidance Impact from Adopting New Revenue Guidance Collaboration Revenue $ 314,500 $ - $ 314,500 $ 1,652,520 $ - $ 1,652,520 Operating Loss Before Other Expenses (3,177,878 ) (3,492,378 ) 314,500 (8,355,245 ) (10,007,765 ) 1,652,520 Net Loss (3,123,836 ) (3,438,336 ) 314,500 (8,283,418 ) (9,935,938 ) 1,652,520 Comprehensive Loss $ (3,117,454 ) $ (3,431,954 ) $ 314,500 $ (8,273,796 ) $ (9,926,316 ) $ 1,652,520 </t>
  </si>
  <si>
    <t>Contract with Customer, Asset and Liability</t>
  </si>
  <si>
    <t xml:space="preserve">The below table represents the changes in the Company’s contract assets and contract liabilities: September 30, 2018 January 1, 2018 Contract Asset: Unbilled Revenue $ - $ 116,280 Contract Liabilities: Deferred Revenue $ 2,686,000 $ 2,952,000 Three Months Ended September 30, 2018 Nine Months Ended September 30, 2018 Revenue recognized in the period from: Amounts included in contract liability at the beginning of the period $ 37,000 $ 266,000 </t>
  </si>
  <si>
    <t>Property and Equipment (Tables)</t>
  </si>
  <si>
    <t>Property, Plant and Equipment [Table Text Block]</t>
  </si>
  <si>
    <t xml:space="preserve">Property and equipment at September 30, 2018 (unaudited) and December 31, 2017 consists of the following: Estimated Useful Life (Years) September 30, 2018 December 31, 2017 Laboratory Equipment 3 $ 62,576 $ 42,576 Office Furniture 5 14,430 14,430 Leasehold Improvements 2 22,569 22,569 Total Property and Equipment, Gross 99,575 79,575 Less: Accumulated Depreciation 49,388 23,824 Total Property and Equipment, Net $ 50,187 $ 55,751 </t>
  </si>
  <si>
    <t>Accrued Expenses (Tables)</t>
  </si>
  <si>
    <t>Schedule of Accrued Liabilities [Table Text Block]</t>
  </si>
  <si>
    <t xml:space="preserve">Accrued expenses consist of the following: September 30, 2018 (unaudited) December 31, 2017 Payroll and Benefits $ 650,797 $ 788,551 Clinical Trials 302,292 807,322 Professional Fees 169,572 149,273 Consulting 18,646 57,487 Short-Term Portion of Capital Financing Obligation 6,445 11,214 Total Accrued Expenses $ 1,147,752 $ 1,813,847 </t>
  </si>
  <si>
    <t>Warrants (Tables)</t>
  </si>
  <si>
    <t>Schedule of Stockholders' Equity Note, Warrants or Rights [Table Text Block]</t>
  </si>
  <si>
    <t xml:space="preserve">At September 30, 2018, the following warrants were outstanding: Number of Awards Weighted Average Exercise Price Weighted Average Remaining Term in Years Outstanding at December 31, 2017 9,455,961 $ 3.26 4.23 Issued 35,156,250 0.32 4.55 Exercised (3,418,125 ) 0.32 4.55 Outstanding at September 30, 2018 41,194,086 $ 1.00 4.30 </t>
  </si>
  <si>
    <t>Equity Incentive Plan (Tables)</t>
  </si>
  <si>
    <t>Share-based Compensation, Stock Options, Activity [Table Text Block]</t>
  </si>
  <si>
    <t xml:space="preserve">The following is a summary of stock option activity for the nine months ended September 30, 2018: Number of Options Weighted- Average Exercise Price Weighted-Average Contractual Life (In Years) Outstanding at December 31, 2017 1,893,003 $ 2.49 5.40 Granted 415,500 0.57 9.48 Forfeited (23,489 ) 1.06 Expired (97,489 ) 0.98 Outstanding at September 30, 2018 2,187,525 $ 2.25 6.84 Exercisable at September 30, 2018 1,454,515 $ 2.87 5.70 Vested and Expected to Vest at September 30, 2018 2,187,525 $ 2.25 6.84 </t>
  </si>
  <si>
    <t>Schedule of Share-based Payment Award, Stock Options, Valuation Assumptions [Table Text Block]</t>
  </si>
  <si>
    <t xml:space="preserve">For the nine months ended September 30, 2018 and 2017, the fair value of each option grant has been estimated on the date of grant using the Black-Scholes Option Pricing Model with the following weighted-average assumptions: 2018 2017 Risk-Free Interest Rate 1.82% 1.82% Expected Life 8.01 years 7.28 years Expected Volatility 158% 171% Expected Dividend Yield 0% 0% </t>
  </si>
  <si>
    <t>Schedule of Share-based Compensation, Restricted Stock and Restricted Stock Units Activity [Table Text Block]</t>
  </si>
  <si>
    <t xml:space="preserve">The following is a summary of restricted stock activity for the nine months ended September 30, 2018: Number of Shares Weighted- Average Grant Date Fair Value Weighted- Average Remaining Recognition Period Outstanding at December 31, 2017 103,000 $ 1.52 Awarded 1,890,000 0.57 Released (54,101 ) 1.52 Forfeited (50,252 ) 0.57 Outstanding at September 30, 2018 1,888,647 $ 0.59 2.51 </t>
  </si>
  <si>
    <t>Employee and Non Employee Service Share Based Compensation Allocation off Recognized Period Costs [Table Text Block]</t>
  </si>
  <si>
    <t xml:space="preserve">The total stock-based compensation expense for employees and non-employees is included in the accompanying Condensed Consolidated Statements of Operations and as follows: Three Months Ended September 30, Nine Months Ended September 30, 2018 2017 2018 2017 Research and Development $ 85,106 $ 57,544 $ 192,081 $ 165,538 General and Administrative 244,373 131,148 428,254 535,295 $ 329,479 $ 188,692 $ 620,335 $ 700,833 </t>
  </si>
  <si>
    <t>Organization, Business (Details Textual) - USD ($)</t>
  </si>
  <si>
    <t>Jan. 02, 2018</t>
  </si>
  <si>
    <t>May 06, 2016</t>
  </si>
  <si>
    <t>Subsidiary, Sale of Stock [Line Items]</t>
  </si>
  <si>
    <t>Cash and Cash Equivalents, at Carrying Value</t>
  </si>
  <si>
    <t>Retained Earnings (Accumulated Deficit)</t>
  </si>
  <si>
    <t>Capital Units, Authorized</t>
  </si>
  <si>
    <t>Summary of Significant Accounting Policies (Details) - shares</t>
  </si>
  <si>
    <t>Antidilutive Securities Excluded from Computation of Earnings Per Share [Line Items]</t>
  </si>
  <si>
    <t>Antidilutive Securities Excluded from Computation of Earnings Per Share, Amount</t>
  </si>
  <si>
    <t>Preferred Stock [Member]</t>
  </si>
  <si>
    <t>Employee Stock Option [Member]</t>
  </si>
  <si>
    <t>Summary of Significant Accounting Policies (Details 1) - USD ($)</t>
  </si>
  <si>
    <t>Fair Value, Liabilities Measured on Recurring Basis, Unobservable Input Reconciliation [Line Items]</t>
  </si>
  <si>
    <t>Cumulative Impact from Adopting New Revenue Guidance [Member]</t>
  </si>
  <si>
    <t>Summary of Significant Accounting Policies (Details 2) - USD ($)</t>
  </si>
  <si>
    <t>Liabilities:</t>
  </si>
  <si>
    <t>Stockholders' Equity:</t>
  </si>
  <si>
    <t>Operating Loss Before Other Expenses</t>
  </si>
  <si>
    <t>Previous Accounting Guidances [Member]</t>
  </si>
  <si>
    <t>Adopting New Revenue Guidance [Member]</t>
  </si>
  <si>
    <t>Summary of Significant Accounting Policies (Details 3) - USD ($)</t>
  </si>
  <si>
    <t>Contract with Customer, Liability [Abstract]</t>
  </si>
  <si>
    <t>Contract with Customer, Liability, Revenue Recognized</t>
  </si>
  <si>
    <t>Deferred Revenue [Member]</t>
  </si>
  <si>
    <t>Contract with Customer, Liability</t>
  </si>
  <si>
    <t>Unbilled Revenues [Member]</t>
  </si>
  <si>
    <t>Contract with Customer, Asset, Net [Abstract]</t>
  </si>
  <si>
    <t>Contract with Customer, Asset, Net</t>
  </si>
  <si>
    <t>Summary of Significant Accounting Policies (Details Textual) - USD ($)</t>
  </si>
  <si>
    <t>Jul. 09, 2015</t>
  </si>
  <si>
    <t>Feb. 21, 2017</t>
  </si>
  <si>
    <t>Money Market Funds Fair Value</t>
  </si>
  <si>
    <t>Contingent Consideration Funds Fair Value</t>
  </si>
  <si>
    <t>Business Combination, Recognized Identifiable Assets Acquired and Liabilities Assumed, Finite-Lived Intangibles</t>
  </si>
  <si>
    <t>New Accounting Pronouncement or Change in Accounting Principle, Cumulative Effect of Change on Equity or Net Assets</t>
  </si>
  <si>
    <t>Intangible Assets and Inprocess Research And Development</t>
  </si>
  <si>
    <t>New Valeant Agreement [Member]</t>
  </si>
  <si>
    <t>Revenues Recognition Milestone Method Description</t>
  </si>
  <si>
    <t>Company is eligible to receive milestone payments totaling up to approximately $99.0 million, upon and subject to the achievement of certain specified developmental and commercial progress of the EGP-437 Product for the New Field.</t>
  </si>
  <si>
    <t>Proceeds From Upfront Payment</t>
  </si>
  <si>
    <t>Revenue Recognition Milestone Payments</t>
  </si>
  <si>
    <t>Property and Equipment (Details) - USD ($)</t>
  </si>
  <si>
    <t>Property, Plant and Equipment [Line Items]</t>
  </si>
  <si>
    <t>Property, Plant and Equipment, Gross</t>
  </si>
  <si>
    <t>Less: Accumulated Depreciation</t>
  </si>
  <si>
    <t>Property, Plant and Equipment, Net</t>
  </si>
  <si>
    <t>Laboratory Equipment</t>
  </si>
  <si>
    <t>Property, Plant and Equipment, Useful Life</t>
  </si>
  <si>
    <t>3 years</t>
  </si>
  <si>
    <t>Office Furniture</t>
  </si>
  <si>
    <t>5 years</t>
  </si>
  <si>
    <t>Leasehold Improvements</t>
  </si>
  <si>
    <t>2 years</t>
  </si>
  <si>
    <t>Property and Equipment (Details Textual) - USD ($)</t>
  </si>
  <si>
    <t>Depreciation</t>
  </si>
  <si>
    <t>Accrued Expenses (Details) - USD ($)</t>
  </si>
  <si>
    <t>Accrued Expenses [Line Items]</t>
  </si>
  <si>
    <t>Payroll and Benefits</t>
  </si>
  <si>
    <t>Clinical Trials</t>
  </si>
  <si>
    <t>Professional Fees</t>
  </si>
  <si>
    <t>Consulting</t>
  </si>
  <si>
    <t>Short-Term Portion of Capital Lease Obligation</t>
  </si>
  <si>
    <t>Total Accrued Expenses</t>
  </si>
  <si>
    <t>Intangibles Assets (Details Textual) - USD ($)</t>
  </si>
  <si>
    <t>Intangible Assets, Net (Excluding Goodwill)</t>
  </si>
  <si>
    <t>SentrX Animal Care Inc [Member]</t>
  </si>
  <si>
    <t>Intangible Assets Expected Milestone Payable</t>
  </si>
  <si>
    <t>Capital Stock (Details Textual) - USD ($)</t>
  </si>
  <si>
    <t>Jun. 14, 2017</t>
  </si>
  <si>
    <t>Apr. 18, 2018</t>
  </si>
  <si>
    <t>Apr. 17, 2018</t>
  </si>
  <si>
    <t>Jun. 15, 2017</t>
  </si>
  <si>
    <t>May 24, 2016</t>
  </si>
  <si>
    <t>Mar. 31, 2017</t>
  </si>
  <si>
    <t>Class of Stock [Line Items]</t>
  </si>
  <si>
    <t>Convertible Preferred Stock, Shares Issued upon Conversion</t>
  </si>
  <si>
    <t>Proceeds from Issuance or Sale of Equity</t>
  </si>
  <si>
    <t>Sale of Stock, Number of Shares Issued in Transaction</t>
  </si>
  <si>
    <t>Sale of Stock, Consideration Received on Transaction</t>
  </si>
  <si>
    <t>Proceeds from Issuance of Common Stock</t>
  </si>
  <si>
    <t>Issuance of Common Stock, Description</t>
  </si>
  <si>
    <t>the Company is restricted from issuing any shares pursuant to the ATM Agreement for a period of twenty-four months following the closing date of the offering. However, this restriction is suspended for any sale of shares of Common Stock under the ATM Agreement that is above $3.00 per share.</t>
  </si>
  <si>
    <t>Warrant [Member]</t>
  </si>
  <si>
    <t>Class of Warrant or Right, Exercise Price of Warrants or Rights</t>
  </si>
  <si>
    <t>Class of Warrant or Right, Number of Securities Called by Warrants or Rights</t>
  </si>
  <si>
    <t>Stock Issued During Period, Shares, New Issues</t>
  </si>
  <si>
    <t>Common Stock, Other Shares, Outstanding</t>
  </si>
  <si>
    <t>Conversion of Stock, Shares Converted</t>
  </si>
  <si>
    <t>Warrants (Details) - Warrant [Member] - $ / shares</t>
  </si>
  <si>
    <t>12 Months Ended</t>
  </si>
  <si>
    <t>Share-based Compensation Arrangement by Share-based Payment Award [Line Items]</t>
  </si>
  <si>
    <t>Outstanding at December 31, 2017</t>
  </si>
  <si>
    <t>Number of Awards, Issued</t>
  </si>
  <si>
    <t>Number of Awards, Exercised</t>
  </si>
  <si>
    <t>Outstanding at September 30, 2018</t>
  </si>
  <si>
    <t>Weighted Average Exercise Price, Outstanding at December 31, 2017</t>
  </si>
  <si>
    <t>Weighted Average Exercise Price, Issued</t>
  </si>
  <si>
    <t>Weighted Average Exercise Price, Exercised</t>
  </si>
  <si>
    <t>Weighted Average Exercise Price, Outstanding at September 30, 2018</t>
  </si>
  <si>
    <t>Weighted Average Remaining Term in Years, Outstanding</t>
  </si>
  <si>
    <t>4 years 3 months 18 days</t>
  </si>
  <si>
    <t>4 years 2 months 23 days</t>
  </si>
  <si>
    <t>Weighted Average Remaining Term in Years, Issued</t>
  </si>
  <si>
    <t>4 years 6 months 18 days</t>
  </si>
  <si>
    <t>Weighted Average Remaining Term in Years, Exercised</t>
  </si>
  <si>
    <t>Equity Incentive Plan (Details) - Equity Incentive Plan 2014 [Member] - $ / shares</t>
  </si>
  <si>
    <t>Number of Options, Outstanding beginning of year</t>
  </si>
  <si>
    <t>Number of Options, Granted</t>
  </si>
  <si>
    <t>Number of Options, Forfeited</t>
  </si>
  <si>
    <t>Number of Options, Expir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Forfeited</t>
  </si>
  <si>
    <t>Weighted- Average Exercise Price, Expired</t>
  </si>
  <si>
    <t>Weighted- Average Exercise Price, Outstanding at end of period</t>
  </si>
  <si>
    <t>Weighted- Average Exercise Price, Exercisable at end of period</t>
  </si>
  <si>
    <t>Weighted- Average Exercise Price, Vested and expected to vest at end of period</t>
  </si>
  <si>
    <t>Weighted-Average Contractual Life (In Years), Outstanding</t>
  </si>
  <si>
    <t>6 years 10 months 2 days</t>
  </si>
  <si>
    <t>5 years 4 months 24 days</t>
  </si>
  <si>
    <t>Weighted-Average Contractual Life (In Years), Granted</t>
  </si>
  <si>
    <t>9 years 5 months 23 days</t>
  </si>
  <si>
    <t>Weighted-Average Contractual Life (In Years), Exercisable at end of period</t>
  </si>
  <si>
    <t>5 years 8 months 12 days</t>
  </si>
  <si>
    <t>Weighted-Average Contractual Life (In Years), Vested and expected to vest at end of period</t>
  </si>
  <si>
    <t>Equity Incentive Plan (Details 1)</t>
  </si>
  <si>
    <t>Share-based Compensation Arrangement by Share-based Payment Award, Compensation Cost [Line Items]</t>
  </si>
  <si>
    <t>Risk-Free Interest Rate</t>
  </si>
  <si>
    <t>1.82%</t>
  </si>
  <si>
    <t>Expected Life</t>
  </si>
  <si>
    <t>8 years 4 days</t>
  </si>
  <si>
    <t>7 years 3 months 11 days</t>
  </si>
  <si>
    <t>Expected Volatility</t>
  </si>
  <si>
    <t>158.00%</t>
  </si>
  <si>
    <t>171.00%</t>
  </si>
  <si>
    <t>Expected Dividend Yield</t>
  </si>
  <si>
    <t>0.00%</t>
  </si>
  <si>
    <t>Equity Incentive Plan (Details 2) - Restricted Stock [Member]</t>
  </si>
  <si>
    <t>Sep. 30, 2018$ / sharesshares</t>
  </si>
  <si>
    <t>Outstanding at December 31, 2017 | shares</t>
  </si>
  <si>
    <t>Number of Shares Awarded | shares</t>
  </si>
  <si>
    <t>Number of Shares Released | shares</t>
  </si>
  <si>
    <t>Number of Shares Forfeited | shares</t>
  </si>
  <si>
    <t>Outstanding at September 30, 2018 | shares</t>
  </si>
  <si>
    <t>Weighted- Average Grant Date Fair Value Outstanding at December 31, 2017 | $ / shares</t>
  </si>
  <si>
    <t>Weighted- Average Grant Date Fair Value Awarded | $ / shares</t>
  </si>
  <si>
    <t>Weighted- Average Grant Date Fair Value Released | $ / shares</t>
  </si>
  <si>
    <t>Weighted- Average Grant Date Fair Value Forfeited | $ / shares</t>
  </si>
  <si>
    <t>Weighted- Average Grant Date Fair Value Outstanding at September 30, 2018 | $ / shares</t>
  </si>
  <si>
    <t>Weighted- Average Remaining Recognition Period Outstanding at September 30, 2018</t>
  </si>
  <si>
    <t>2 years 6 months 4 days</t>
  </si>
  <si>
    <t>Equity Incentive Plan (Details 3) - USD ($)</t>
  </si>
  <si>
    <t>Share-based Compensation Arrangement by Share-based Payment Award, Compensation Cost</t>
  </si>
  <si>
    <t>Research and Development Expense [Member]</t>
  </si>
  <si>
    <t>General and Administrative Expense [Member]</t>
  </si>
  <si>
    <t>Equity Incentive Plan (Details Textual) - USD ($)</t>
  </si>
  <si>
    <t>Jul. 10, 2018</t>
  </si>
  <si>
    <t>Feb. 28, 2018</t>
  </si>
  <si>
    <t>Jul. 27, 2018</t>
  </si>
  <si>
    <t>Mar. 21, 2018</t>
  </si>
  <si>
    <t>Jan. 31, 2018</t>
  </si>
  <si>
    <t>Dec. 31, 2010</t>
  </si>
  <si>
    <t>Employee Service Share-based Compensation, Nonvested Awards, Compensation Cost Not yet Recognized</t>
  </si>
  <si>
    <t>Employee Service Share-based Compensation, Nonvested Awards, Compensation Cost Not yet Recognized, Period for Recognition</t>
  </si>
  <si>
    <t>1 year 9 months 22 days</t>
  </si>
  <si>
    <t>2 years 1 month 13 days</t>
  </si>
  <si>
    <t>Share Based Compensation Arrangement By Share Based Payment Award Options Outstanding And Exercisable Intrinsic Value</t>
  </si>
  <si>
    <t>Share-based Compensation Arrangement by Share-based Payment Award, Award Vesting Rights</t>
  </si>
  <si>
    <t>In general, options granted under the 2014 Plan vest with respect to one-third of the underlying shares on the one-year anniversary of the grant date and the remainder ratably over a 24-month period.</t>
  </si>
  <si>
    <t>Share-based Compensation Arrangement by Share-based Payment Award, Number of Shares Authorized</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Description</t>
  </si>
  <si>
    <t>Incentive stock options may be granted to any officer or employee at an exercise price per share of not less than the fair value per common share on the date of the grant (not less than 110% of fair value in the case of holders of more than 10% of the Company&amp;#8217;s voting stock) and with a term not to exceed ten years from the date of the grant (five years for incentive stock options granted to holders of more than 10% of the Company&amp;#8217;s voting stock).</t>
  </si>
  <si>
    <t>Sharebased Compensation Arrangement by Sharebased Payment Award Equity Instruments Other than Options Granted in Period Fair Value</t>
  </si>
  <si>
    <t>Sixteen Employees [Member]</t>
  </si>
  <si>
    <t>Share-based Compensation Arrangement by Share-based Payment Award, Number of Shares Available for Grant</t>
  </si>
  <si>
    <t>One Employees [Member]</t>
  </si>
  <si>
    <t>Equity Incentive Plan 2014 [Member]</t>
  </si>
  <si>
    <t>Share-based Compensation Arrangement by Share-based Payment Award, Number of Additional Shares Authorized</t>
  </si>
  <si>
    <t>Equity Incentive Plan 2014 [Member] | Maximum [Member]</t>
  </si>
  <si>
    <t>ESPP [Member]</t>
  </si>
  <si>
    <t>2014 Plan [Member]</t>
  </si>
  <si>
    <t>Excess Stock, Shares Authorized</t>
  </si>
  <si>
    <t>Employee Stock Option [Member] | Equity Incentive Plan 2014 [Member] | Three Consultants [Member]</t>
  </si>
  <si>
    <t>Employee Stock Option [Member] | Equity Incentive Plan 2014 [Member] | One Employees [Member]</t>
  </si>
  <si>
    <t>Employee Stock Option [Member] | Equity Incentive Plan 2014 [Member] | Two Consultants [Member]</t>
  </si>
  <si>
    <t>Employee Stock Option [Member] | Equity Incentive Plan 2014 [Member] | Two Director [Member]</t>
  </si>
  <si>
    <t>Commitments and Contingencies (Details Textual)</t>
  </si>
  <si>
    <t>Jul. 09, 2015USD ($)</t>
  </si>
  <si>
    <t>Sep. 12, 2013USD ($)</t>
  </si>
  <si>
    <t>Feb. 21, 2017USD ($)</t>
  </si>
  <si>
    <t>Jun. 17, 2016USD ($)</t>
  </si>
  <si>
    <t>Feb. 15, 1999USD ($)</t>
  </si>
  <si>
    <t>Sep. 30, 2018USD ($)ft²</t>
  </si>
  <si>
    <t>Sep. 30, 2017USD ($)</t>
  </si>
  <si>
    <t>Dec. 31, 2019USD ($)</t>
  </si>
  <si>
    <t>Dec. 31, 2018USD ($)</t>
  </si>
  <si>
    <t>Dec. 31, 2017USD ($)</t>
  </si>
  <si>
    <t>Jul. 06, 2016ft²</t>
  </si>
  <si>
    <t>Commitments and Contingencies [Line Items]</t>
  </si>
  <si>
    <t>Area of Land | ft²</t>
  </si>
  <si>
    <t>Payments to Acquire Intangible Assets</t>
  </si>
  <si>
    <t>Lease Expiration Period</t>
  </si>
  <si>
    <t>12 years</t>
  </si>
  <si>
    <t>Payment of annual fee</t>
  </si>
  <si>
    <t>License [Member]</t>
  </si>
  <si>
    <t>Cost of Goods and Services Sold</t>
  </si>
  <si>
    <t>Subsequent Event [Member]</t>
  </si>
  <si>
    <t>Operating Leases, Future Minimum Payments Due</t>
  </si>
  <si>
    <t>Minimum [Member] | License [Member]</t>
  </si>
  <si>
    <t>Maximum [Member] | License [Member]</t>
  </si>
  <si>
    <t>the Company is eligible to receive milestone payments totaling up to approximately $99.0 million, upon and subject to the achievement of certain specified developmental and commercial progress of the EGP-437 Product for the New Field.</t>
  </si>
  <si>
    <t>Licensor [Member]</t>
  </si>
  <si>
    <t>Valeant Pharmaceuticals International Inc [Member] | Licensing Agreements [Member]</t>
  </si>
  <si>
    <t>Proceeds from Sale of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72514</v>
      </c>
    </row>
    <row r="11" spans="1:3">
      <c r="A11" s="4" t="s">
        <v>17</v>
      </c>
      <c r="B11" s="4" t="s">
        <v>18</v>
      </c>
    </row>
    <row r="12" spans="1:3">
      <c r="A12" s="4" t="s">
        <v>19</v>
      </c>
      <c r="B12" s="4" t="s">
        <v>20</v>
      </c>
    </row>
    <row r="13" spans="1:3">
      <c r="A13" s="4" t="s">
        <v>21</v>
      </c>
      <c r="B13" s="4" t="s">
        <v>22</v>
      </c>
    </row>
    <row r="14" spans="1:3">
      <c r="A14" s="4" t="s">
        <v>23</v>
      </c>
      <c r="C14" s="5" t="n">
        <v>43443878</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900094</v>
      </c>
      <c r="C3" s="7" t="n">
        <v>7806029</v>
      </c>
    </row>
    <row r="4" spans="1:3">
      <c r="A4" s="4" t="s">
        <v>32</v>
      </c>
      <c r="B4" s="5" t="n">
        <v>663773</v>
      </c>
      <c r="C4" s="5" t="n">
        <v>629591</v>
      </c>
    </row>
    <row r="5" spans="1:3">
      <c r="A5" s="4" t="s">
        <v>33</v>
      </c>
      <c r="B5" s="5" t="n">
        <v>17447</v>
      </c>
      <c r="C5" s="5" t="n">
        <v>23685</v>
      </c>
    </row>
    <row r="6" spans="1:3">
      <c r="A6" s="4" t="s">
        <v>34</v>
      </c>
      <c r="B6" s="5" t="n">
        <v>10581314</v>
      </c>
      <c r="C6" s="5" t="n">
        <v>8459305</v>
      </c>
    </row>
    <row r="7" spans="1:3">
      <c r="A7" s="4" t="s">
        <v>35</v>
      </c>
      <c r="B7" s="5" t="n">
        <v>50187</v>
      </c>
      <c r="C7" s="5" t="n">
        <v>55751</v>
      </c>
    </row>
    <row r="8" spans="1:3">
      <c r="A8" s="4" t="s">
        <v>36</v>
      </c>
      <c r="B8" s="5" t="n">
        <v>45000</v>
      </c>
      <c r="C8" s="5" t="n">
        <v>45000</v>
      </c>
    </row>
    <row r="9" spans="1:3">
      <c r="A9" s="4" t="s">
        <v>37</v>
      </c>
      <c r="B9" s="5" t="n">
        <v>1525896</v>
      </c>
      <c r="C9" s="5" t="n">
        <v>1525896</v>
      </c>
    </row>
    <row r="10" spans="1:3">
      <c r="A10" s="4" t="s">
        <v>38</v>
      </c>
      <c r="B10" s="5" t="n">
        <v>4162314</v>
      </c>
      <c r="C10" s="5" t="n">
        <v>3912314</v>
      </c>
    </row>
    <row r="11" spans="1:3">
      <c r="A11" s="4" t="s">
        <v>39</v>
      </c>
      <c r="B11" s="5" t="n">
        <v>287371</v>
      </c>
      <c r="C11" s="5" t="n">
        <v>307126</v>
      </c>
    </row>
    <row r="12" spans="1:3">
      <c r="A12" s="4" t="s">
        <v>40</v>
      </c>
      <c r="B12" s="5" t="n">
        <v>16652082</v>
      </c>
      <c r="C12" s="5" t="n">
        <v>14305392</v>
      </c>
    </row>
    <row r="13" spans="1:3">
      <c r="A13" s="3" t="s">
        <v>41</v>
      </c>
    </row>
    <row r="14" spans="1:3">
      <c r="A14" s="4" t="s">
        <v>42</v>
      </c>
      <c r="B14" s="5" t="n">
        <v>324183</v>
      </c>
      <c r="C14" s="5" t="n">
        <v>706089</v>
      </c>
    </row>
    <row r="15" spans="1:3">
      <c r="A15" s="4" t="s">
        <v>43</v>
      </c>
      <c r="B15" s="5" t="n">
        <v>1147752</v>
      </c>
      <c r="C15" s="5" t="n">
        <v>1813847</v>
      </c>
    </row>
    <row r="16" spans="1:3">
      <c r="A16" s="4" t="s">
        <v>44</v>
      </c>
      <c r="B16" s="5" t="n">
        <v>2686000</v>
      </c>
      <c r="C16" s="5" t="n">
        <v>12313600</v>
      </c>
    </row>
    <row r="17" spans="1:3">
      <c r="A17" s="4" t="s">
        <v>45</v>
      </c>
      <c r="B17" s="5" t="n">
        <v>4157935</v>
      </c>
      <c r="C17" s="5" t="n">
        <v>14833536</v>
      </c>
    </row>
    <row r="18" spans="1:3">
      <c r="A18" s="3" t="s">
        <v>46</v>
      </c>
    </row>
    <row r="19" spans="1:3">
      <c r="A19" s="4" t="s">
        <v>47</v>
      </c>
      <c r="B19" s="5" t="n">
        <v>1210000</v>
      </c>
      <c r="C19" s="5" t="n">
        <v>1210000</v>
      </c>
    </row>
    <row r="20" spans="1:3">
      <c r="A20" s="4" t="s">
        <v>48</v>
      </c>
      <c r="B20" s="5" t="n">
        <v>183923</v>
      </c>
      <c r="C20" s="5" t="n">
        <v>183923</v>
      </c>
    </row>
    <row r="21" spans="1:3">
      <c r="A21" s="4" t="s">
        <v>49</v>
      </c>
      <c r="B21" s="5" t="n">
        <v>140</v>
      </c>
      <c r="C21" s="5" t="n">
        <v>4855</v>
      </c>
    </row>
    <row r="22" spans="1:3">
      <c r="A22" s="4" t="s">
        <v>50</v>
      </c>
      <c r="B22" s="5" t="n">
        <v>1394063</v>
      </c>
      <c r="C22" s="5" t="n">
        <v>1398778</v>
      </c>
    </row>
    <row r="23" spans="1:3">
      <c r="A23" s="4" t="s">
        <v>51</v>
      </c>
      <c r="B23" s="5" t="n">
        <v>5551998</v>
      </c>
      <c r="C23" s="5" t="n">
        <v>16232314</v>
      </c>
    </row>
    <row r="24" spans="1:3">
      <c r="A24" s="4" t="s">
        <v>52</v>
      </c>
      <c r="B24" s="4" t="s">
        <v>53</v>
      </c>
      <c r="C24" s="4" t="s">
        <v>53</v>
      </c>
    </row>
    <row r="25" spans="1:3">
      <c r="A25" s="3" t="s">
        <v>54</v>
      </c>
    </row>
    <row r="26" spans="1:3">
      <c r="A26" s="4" t="s">
        <v>55</v>
      </c>
      <c r="B26" s="5" t="n">
        <v>41</v>
      </c>
      <c r="C26" s="5" t="n">
        <v>6</v>
      </c>
    </row>
    <row r="27" spans="1:3">
      <c r="A27" s="4" t="s">
        <v>56</v>
      </c>
      <c r="B27" s="5" t="n">
        <v>434441</v>
      </c>
      <c r="C27" s="5" t="n">
        <v>172573</v>
      </c>
    </row>
    <row r="28" spans="1:3">
      <c r="A28" s="4" t="s">
        <v>57</v>
      </c>
      <c r="B28" s="5" t="n">
        <v>101150700</v>
      </c>
      <c r="C28" s="5" t="n">
        <v>89589681</v>
      </c>
    </row>
    <row r="29" spans="1:3">
      <c r="A29" s="4" t="s">
        <v>58</v>
      </c>
      <c r="B29" s="5" t="n">
        <v>-90622193</v>
      </c>
      <c r="C29" s="5" t="n">
        <v>-91816655</v>
      </c>
    </row>
    <row r="30" spans="1:3">
      <c r="A30" s="4" t="s">
        <v>59</v>
      </c>
      <c r="B30" s="5" t="n">
        <v>137095</v>
      </c>
      <c r="C30" s="5" t="n">
        <v>127473</v>
      </c>
    </row>
    <row r="31" spans="1:3">
      <c r="A31" s="4" t="s">
        <v>60</v>
      </c>
      <c r="B31" s="5" t="n">
        <v>11100084</v>
      </c>
      <c r="C31" s="5" t="n">
        <v>-1926922</v>
      </c>
    </row>
    <row r="32" spans="1:3">
      <c r="A32" s="4" t="s">
        <v>61</v>
      </c>
      <c r="B32" s="7" t="n">
        <v>16652082</v>
      </c>
      <c r="C32" s="7" t="n">
        <v>14305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s>
  <sheetData>
    <row r="1" spans="1:5">
      <c r="A1" s="1" t="s">
        <v>251</v>
      </c>
      <c r="B1" s="2" t="s">
        <v>2</v>
      </c>
      <c r="C1" s="2" t="s">
        <v>252</v>
      </c>
      <c r="D1" s="2" t="s">
        <v>29</v>
      </c>
      <c r="E1" s="2" t="s">
        <v>253</v>
      </c>
    </row>
    <row r="2" spans="1:5">
      <c r="A2" s="3" t="s">
        <v>254</v>
      </c>
    </row>
    <row r="3" spans="1:5">
      <c r="A3" s="4" t="s">
        <v>66</v>
      </c>
      <c r="B3" s="5" t="n">
        <v>43444130</v>
      </c>
      <c r="D3" s="5" t="n">
        <v>17257255</v>
      </c>
    </row>
    <row r="4" spans="1:5">
      <c r="A4" s="4" t="s">
        <v>255</v>
      </c>
      <c r="B4" s="7" t="n">
        <v>9900094</v>
      </c>
      <c r="D4" s="7" t="n">
        <v>7806029</v>
      </c>
    </row>
    <row r="5" spans="1:5">
      <c r="A5" s="4" t="s">
        <v>256</v>
      </c>
      <c r="B5" s="7" t="n">
        <v>-90622193</v>
      </c>
      <c r="C5" s="7" t="n">
        <v>-82338775</v>
      </c>
      <c r="D5" s="7" t="n">
        <v>-91816655</v>
      </c>
    </row>
    <row r="6" spans="1:5">
      <c r="A6" s="4" t="s">
        <v>257</v>
      </c>
      <c r="B6" s="5" t="n">
        <v>100000000</v>
      </c>
      <c r="C6" s="5" t="n">
        <v>100000000</v>
      </c>
      <c r="D6" s="5" t="n">
        <v>100000000</v>
      </c>
      <c r="E6" s="5" t="n">
        <v>100000000</v>
      </c>
    </row>
    <row r="7" spans="1:5">
      <c r="A7" s="4" t="s">
        <v>74</v>
      </c>
    </row>
    <row r="8" spans="1:5">
      <c r="A8" s="3" t="s">
        <v>254</v>
      </c>
    </row>
    <row r="9" spans="1:5">
      <c r="A9" s="4" t="s">
        <v>71</v>
      </c>
      <c r="B9" s="5" t="n">
        <v>40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7</v>
      </c>
    </row>
    <row r="3" spans="1:3">
      <c r="A3" s="3" t="s">
        <v>259</v>
      </c>
    </row>
    <row r="4" spans="1:3">
      <c r="A4" s="4" t="s">
        <v>260</v>
      </c>
      <c r="B4" s="5" t="n">
        <v>56169111</v>
      </c>
      <c r="C4" s="5" t="n">
        <v>11777703</v>
      </c>
    </row>
    <row r="5" spans="1:3">
      <c r="A5" s="4" t="s">
        <v>98</v>
      </c>
    </row>
    <row r="6" spans="1:3">
      <c r="A6" s="3" t="s">
        <v>259</v>
      </c>
    </row>
    <row r="7" spans="1:3">
      <c r="A7" s="4" t="s">
        <v>260</v>
      </c>
      <c r="B7" s="5" t="n">
        <v>41194086</v>
      </c>
      <c r="C7" s="5" t="n">
        <v>9519403</v>
      </c>
    </row>
    <row r="8" spans="1:3">
      <c r="A8" s="4" t="s">
        <v>261</v>
      </c>
    </row>
    <row r="9" spans="1:3">
      <c r="A9" s="3" t="s">
        <v>259</v>
      </c>
    </row>
    <row r="10" spans="1:3">
      <c r="A10" s="4" t="s">
        <v>260</v>
      </c>
      <c r="B10" s="5" t="n">
        <v>12787500</v>
      </c>
      <c r="C10" s="5" t="n">
        <v>400000</v>
      </c>
    </row>
    <row r="11" spans="1:3">
      <c r="A11" s="4" t="s">
        <v>262</v>
      </c>
    </row>
    <row r="12" spans="1:3">
      <c r="A12" s="3" t="s">
        <v>259</v>
      </c>
    </row>
    <row r="13" spans="1:3">
      <c r="A13" s="4" t="s">
        <v>260</v>
      </c>
      <c r="B13" s="5" t="n">
        <v>2187525</v>
      </c>
      <c r="C13" s="5" t="n">
        <v>1858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52</v>
      </c>
      <c r="D1" s="2" t="s">
        <v>29</v>
      </c>
    </row>
    <row r="2" spans="1:4">
      <c r="A2" s="3" t="s">
        <v>264</v>
      </c>
    </row>
    <row r="3" spans="1:4">
      <c r="A3" s="4" t="s">
        <v>139</v>
      </c>
      <c r="C3" s="7" t="n">
        <v>116280</v>
      </c>
      <c r="D3" s="7" t="n">
        <v>0</v>
      </c>
    </row>
    <row r="4" spans="1:4">
      <c r="A4" s="4" t="s">
        <v>44</v>
      </c>
      <c r="B4" s="7" t="n">
        <v>2686000</v>
      </c>
      <c r="C4" s="5" t="n">
        <v>2952000</v>
      </c>
      <c r="D4" s="5" t="n">
        <v>12313600</v>
      </c>
    </row>
    <row r="5" spans="1:4">
      <c r="A5" s="4" t="s">
        <v>58</v>
      </c>
      <c r="B5" s="7" t="n">
        <v>-90622193</v>
      </c>
      <c r="C5" s="5" t="n">
        <v>-82338775</v>
      </c>
      <c r="D5" s="7" t="n">
        <v>-91816655</v>
      </c>
    </row>
    <row r="6" spans="1:4">
      <c r="A6" s="4" t="s">
        <v>265</v>
      </c>
    </row>
    <row r="7" spans="1:4">
      <c r="A7" s="3" t="s">
        <v>264</v>
      </c>
    </row>
    <row r="8" spans="1:4">
      <c r="A8" s="4" t="s">
        <v>139</v>
      </c>
      <c r="C8" s="5" t="n">
        <v>116280</v>
      </c>
    </row>
    <row r="9" spans="1:4">
      <c r="A9" s="4" t="s">
        <v>44</v>
      </c>
      <c r="C9" s="5" t="n">
        <v>-9361600</v>
      </c>
    </row>
    <row r="10" spans="1:4">
      <c r="A10" s="4" t="s">
        <v>58</v>
      </c>
      <c r="C10" s="7" t="n">
        <v>94778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66</v>
      </c>
      <c r="B1" s="2" t="s">
        <v>76</v>
      </c>
      <c r="D1" s="2" t="s">
        <v>1</v>
      </c>
    </row>
    <row r="2" spans="1:7">
      <c r="B2" s="2" t="s">
        <v>2</v>
      </c>
      <c r="C2" s="2" t="s">
        <v>77</v>
      </c>
      <c r="D2" s="2" t="s">
        <v>2</v>
      </c>
      <c r="E2" s="2" t="s">
        <v>77</v>
      </c>
      <c r="F2" s="2" t="s">
        <v>252</v>
      </c>
      <c r="G2" s="2" t="s">
        <v>29</v>
      </c>
    </row>
    <row r="3" spans="1:7">
      <c r="A3" s="3" t="s">
        <v>267</v>
      </c>
    </row>
    <row r="4" spans="1:7">
      <c r="A4" s="4" t="s">
        <v>44</v>
      </c>
      <c r="B4" s="7" t="n">
        <v>2686000</v>
      </c>
      <c r="D4" s="7" t="n">
        <v>2686000</v>
      </c>
      <c r="F4" s="7" t="n">
        <v>2952000</v>
      </c>
      <c r="G4" s="7" t="n">
        <v>12313600</v>
      </c>
    </row>
    <row r="5" spans="1:7">
      <c r="A5" s="3" t="s">
        <v>268</v>
      </c>
    </row>
    <row r="6" spans="1:7">
      <c r="A6" s="4" t="s">
        <v>58</v>
      </c>
      <c r="B6" s="5" t="n">
        <v>-90622193</v>
      </c>
      <c r="D6" s="5" t="n">
        <v>-90622193</v>
      </c>
      <c r="F6" s="7" t="n">
        <v>-82338775</v>
      </c>
      <c r="G6" s="7" t="n">
        <v>-91816655</v>
      </c>
    </row>
    <row r="7" spans="1:7">
      <c r="A7" s="4" t="s">
        <v>78</v>
      </c>
      <c r="B7" s="5" t="n">
        <v>314500</v>
      </c>
      <c r="C7" s="7" t="n">
        <v>74696</v>
      </c>
      <c r="D7" s="5" t="n">
        <v>1652520</v>
      </c>
      <c r="E7" s="7" t="n">
        <v>407518</v>
      </c>
    </row>
    <row r="8" spans="1:7">
      <c r="A8" s="4" t="s">
        <v>269</v>
      </c>
      <c r="B8" s="5" t="n">
        <v>-3177878</v>
      </c>
      <c r="D8" s="5" t="n">
        <v>-8355245</v>
      </c>
    </row>
    <row r="9" spans="1:7">
      <c r="A9" s="4" t="s">
        <v>88</v>
      </c>
      <c r="B9" s="5" t="n">
        <v>-3123836</v>
      </c>
      <c r="C9" s="5" t="n">
        <v>-4140368</v>
      </c>
      <c r="D9" s="5" t="n">
        <v>-8283418</v>
      </c>
      <c r="E9" s="5" t="n">
        <v>-10386885</v>
      </c>
    </row>
    <row r="10" spans="1:7">
      <c r="A10" s="4" t="s">
        <v>93</v>
      </c>
      <c r="B10" s="5" t="n">
        <v>-3117454</v>
      </c>
      <c r="C10" s="7" t="n">
        <v>-4137096</v>
      </c>
      <c r="D10" s="5" t="n">
        <v>-8273796</v>
      </c>
      <c r="E10" s="7" t="n">
        <v>-10380692</v>
      </c>
    </row>
    <row r="11" spans="1:7">
      <c r="A11" s="4" t="s">
        <v>270</v>
      </c>
    </row>
    <row r="12" spans="1:7">
      <c r="A12" s="3" t="s">
        <v>267</v>
      </c>
    </row>
    <row r="13" spans="1:7">
      <c r="A13" s="4" t="s">
        <v>44</v>
      </c>
      <c r="B13" s="5" t="n">
        <v>13618600</v>
      </c>
      <c r="D13" s="5" t="n">
        <v>13618600</v>
      </c>
    </row>
    <row r="14" spans="1:7">
      <c r="A14" s="3" t="s">
        <v>268</v>
      </c>
    </row>
    <row r="15" spans="1:7">
      <c r="A15" s="4" t="s">
        <v>58</v>
      </c>
      <c r="B15" s="5" t="n">
        <v>-101517793</v>
      </c>
      <c r="D15" s="5" t="n">
        <v>-101517793</v>
      </c>
    </row>
    <row r="16" spans="1:7">
      <c r="A16" s="4" t="s">
        <v>78</v>
      </c>
      <c r="B16" s="5" t="n">
        <v>0</v>
      </c>
      <c r="D16" s="5" t="n">
        <v>0</v>
      </c>
    </row>
    <row r="17" spans="1:7">
      <c r="A17" s="4" t="s">
        <v>269</v>
      </c>
      <c r="B17" s="5" t="n">
        <v>-3492378</v>
      </c>
      <c r="D17" s="5" t="n">
        <v>-10007765</v>
      </c>
    </row>
    <row r="18" spans="1:7">
      <c r="A18" s="4" t="s">
        <v>88</v>
      </c>
      <c r="B18" s="5" t="n">
        <v>-3438336</v>
      </c>
      <c r="D18" s="5" t="n">
        <v>-9935938</v>
      </c>
    </row>
    <row r="19" spans="1:7">
      <c r="A19" s="4" t="s">
        <v>93</v>
      </c>
      <c r="B19" s="5" t="n">
        <v>-3431954</v>
      </c>
      <c r="D19" s="5" t="n">
        <v>-9926316</v>
      </c>
    </row>
    <row r="20" spans="1:7">
      <c r="A20" s="4" t="s">
        <v>271</v>
      </c>
    </row>
    <row r="21" spans="1:7">
      <c r="A21" s="3" t="s">
        <v>267</v>
      </c>
    </row>
    <row r="22" spans="1:7">
      <c r="A22" s="4" t="s">
        <v>44</v>
      </c>
      <c r="B22" s="5" t="n">
        <v>-10932600</v>
      </c>
      <c r="D22" s="5" t="n">
        <v>-10932600</v>
      </c>
    </row>
    <row r="23" spans="1:7">
      <c r="A23" s="3" t="s">
        <v>268</v>
      </c>
    </row>
    <row r="24" spans="1:7">
      <c r="A24" s="4" t="s">
        <v>58</v>
      </c>
      <c r="B24" s="5" t="n">
        <v>10895600</v>
      </c>
      <c r="D24" s="5" t="n">
        <v>10895600</v>
      </c>
    </row>
    <row r="25" spans="1:7">
      <c r="A25" s="4" t="s">
        <v>78</v>
      </c>
      <c r="B25" s="5" t="n">
        <v>314500</v>
      </c>
      <c r="D25" s="5" t="n">
        <v>1652520</v>
      </c>
    </row>
    <row r="26" spans="1:7">
      <c r="A26" s="4" t="s">
        <v>269</v>
      </c>
      <c r="B26" s="5" t="n">
        <v>314500</v>
      </c>
      <c r="D26" s="5" t="n">
        <v>1652520</v>
      </c>
    </row>
    <row r="27" spans="1:7">
      <c r="A27" s="4" t="s">
        <v>88</v>
      </c>
      <c r="B27" s="5" t="n">
        <v>314500</v>
      </c>
      <c r="D27" s="5" t="n">
        <v>1652520</v>
      </c>
    </row>
    <row r="28" spans="1:7">
      <c r="A28" s="4" t="s">
        <v>93</v>
      </c>
      <c r="B28" s="7" t="n">
        <v>314500</v>
      </c>
      <c r="D28" s="7" t="n">
        <v>16525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72</v>
      </c>
      <c r="B1" s="2" t="s">
        <v>76</v>
      </c>
      <c r="C1" s="2" t="s">
        <v>1</v>
      </c>
    </row>
    <row r="2" spans="1:4">
      <c r="B2" s="2" t="s">
        <v>2</v>
      </c>
      <c r="C2" s="2" t="s">
        <v>2</v>
      </c>
      <c r="D2" s="2" t="s">
        <v>29</v>
      </c>
    </row>
    <row r="3" spans="1:4">
      <c r="A3" s="3" t="s">
        <v>273</v>
      </c>
    </row>
    <row r="4" spans="1:4">
      <c r="A4" s="4" t="s">
        <v>274</v>
      </c>
      <c r="B4" s="7" t="n">
        <v>37000</v>
      </c>
      <c r="C4" s="7" t="n">
        <v>266000</v>
      </c>
    </row>
    <row r="5" spans="1:4">
      <c r="A5" s="4" t="s">
        <v>275</v>
      </c>
    </row>
    <row r="6" spans="1:4">
      <c r="A6" s="3" t="s">
        <v>273</v>
      </c>
    </row>
    <row r="7" spans="1:4">
      <c r="A7" s="4" t="s">
        <v>276</v>
      </c>
      <c r="B7" s="5" t="n">
        <v>2686000</v>
      </c>
      <c r="C7" s="5" t="n">
        <v>2686000</v>
      </c>
      <c r="D7" s="7" t="n">
        <v>2952000</v>
      </c>
    </row>
    <row r="8" spans="1:4">
      <c r="A8" s="4" t="s">
        <v>277</v>
      </c>
    </row>
    <row r="9" spans="1:4">
      <c r="A9" s="3" t="s">
        <v>278</v>
      </c>
    </row>
    <row r="10" spans="1:4">
      <c r="A10" s="4" t="s">
        <v>279</v>
      </c>
      <c r="B10" s="7" t="n">
        <v>0</v>
      </c>
      <c r="C10" s="7" t="n">
        <v>0</v>
      </c>
      <c r="D10" s="7" t="n">
        <v>116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4" t="s">
        <v>63</v>
      </c>
      <c r="B2" s="8" t="n">
        <v>0.01</v>
      </c>
      <c r="C2" s="8" t="n">
        <v>0.01</v>
      </c>
    </row>
    <row r="3" spans="1:3">
      <c r="A3" s="4" t="s">
        <v>64</v>
      </c>
      <c r="B3" s="5" t="n">
        <v>120000000</v>
      </c>
      <c r="C3" s="5" t="n">
        <v>100000000</v>
      </c>
    </row>
    <row r="4" spans="1:3">
      <c r="A4" s="4" t="s">
        <v>65</v>
      </c>
      <c r="B4" s="5" t="n">
        <v>43444130</v>
      </c>
      <c r="C4" s="5" t="n">
        <v>17257255</v>
      </c>
    </row>
    <row r="5" spans="1:3">
      <c r="A5" s="4" t="s">
        <v>66</v>
      </c>
      <c r="B5" s="5" t="n">
        <v>43444130</v>
      </c>
      <c r="C5" s="5" t="n">
        <v>17257255</v>
      </c>
    </row>
    <row r="6" spans="1:3">
      <c r="A6" s="4" t="s">
        <v>67</v>
      </c>
      <c r="B6" s="8" t="n">
        <v>0.01</v>
      </c>
      <c r="C6" s="8" t="n">
        <v>0.01</v>
      </c>
    </row>
    <row r="7" spans="1:3">
      <c r="A7" s="4" t="s">
        <v>68</v>
      </c>
      <c r="B7" s="5" t="n">
        <v>9994184</v>
      </c>
      <c r="C7" s="5" t="n">
        <v>9995828</v>
      </c>
    </row>
    <row r="8" spans="1:3">
      <c r="A8" s="4" t="s">
        <v>69</v>
      </c>
    </row>
    <row r="9" spans="1:3">
      <c r="A9" s="4" t="s">
        <v>67</v>
      </c>
      <c r="B9" s="8" t="n">
        <v>0.01</v>
      </c>
      <c r="C9" s="8" t="n">
        <v>0.01</v>
      </c>
    </row>
    <row r="10" spans="1:3">
      <c r="A10" s="4" t="s">
        <v>70</v>
      </c>
      <c r="B10" s="5" t="n">
        <v>0</v>
      </c>
      <c r="C10" s="5" t="n">
        <v>0</v>
      </c>
    </row>
    <row r="11" spans="1:3">
      <c r="A11" s="4" t="s">
        <v>71</v>
      </c>
      <c r="B11" s="5" t="n">
        <v>0</v>
      </c>
      <c r="C11" s="5" t="n">
        <v>0</v>
      </c>
    </row>
    <row r="12" spans="1:3">
      <c r="A12" s="4" t="s">
        <v>72</v>
      </c>
      <c r="B12" s="5" t="n">
        <v>3750</v>
      </c>
      <c r="C12" s="5" t="n">
        <v>3750</v>
      </c>
    </row>
    <row r="13" spans="1:3">
      <c r="A13" s="4" t="s">
        <v>73</v>
      </c>
    </row>
    <row r="14" spans="1:3">
      <c r="A14" s="4" t="s">
        <v>67</v>
      </c>
      <c r="B14" s="8" t="n">
        <v>0.01</v>
      </c>
      <c r="C14" s="8" t="n">
        <v>0.01</v>
      </c>
    </row>
    <row r="15" spans="1:3">
      <c r="A15" s="4" t="s">
        <v>70</v>
      </c>
      <c r="B15" s="5" t="n">
        <v>0</v>
      </c>
      <c r="C15" s="5" t="n">
        <v>600</v>
      </c>
    </row>
    <row r="16" spans="1:3">
      <c r="A16" s="4" t="s">
        <v>71</v>
      </c>
      <c r="B16" s="5" t="n">
        <v>0</v>
      </c>
      <c r="C16" s="5" t="n">
        <v>600</v>
      </c>
    </row>
    <row r="17" spans="1:3">
      <c r="A17" s="4" t="s">
        <v>72</v>
      </c>
      <c r="B17" s="5" t="n">
        <v>10000</v>
      </c>
      <c r="C17" s="5" t="n">
        <v>10000</v>
      </c>
    </row>
    <row r="18" spans="1:3">
      <c r="A18" s="4" t="s">
        <v>74</v>
      </c>
    </row>
    <row r="19" spans="1:3">
      <c r="A19" s="4" t="s">
        <v>67</v>
      </c>
      <c r="B19" s="8" t="n">
        <v>0.01</v>
      </c>
      <c r="C19" s="8" t="n">
        <v>0.01</v>
      </c>
    </row>
    <row r="20" spans="1:3">
      <c r="A20" s="4" t="s">
        <v>70</v>
      </c>
      <c r="B20" s="5" t="n">
        <v>4092</v>
      </c>
      <c r="C20" s="5" t="n">
        <v>0</v>
      </c>
    </row>
    <row r="21" spans="1:3">
      <c r="A21" s="4" t="s">
        <v>71</v>
      </c>
      <c r="B21" s="5" t="n">
        <v>4092</v>
      </c>
      <c r="C21" s="5" t="n">
        <v>0</v>
      </c>
    </row>
    <row r="22" spans="1:3">
      <c r="A22" s="4" t="s">
        <v>72</v>
      </c>
      <c r="B22" s="5" t="n">
        <v>10000</v>
      </c>
      <c r="C22"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280</v>
      </c>
      <c r="B1" s="2" t="s">
        <v>281</v>
      </c>
      <c r="C1" s="2" t="s">
        <v>282</v>
      </c>
      <c r="D1" s="2" t="s">
        <v>2</v>
      </c>
      <c r="E1" s="2" t="s">
        <v>2</v>
      </c>
      <c r="F1" s="2" t="s">
        <v>252</v>
      </c>
      <c r="G1" s="2" t="s">
        <v>29</v>
      </c>
    </row>
    <row r="2" spans="1:7">
      <c r="A2" s="4" t="s">
        <v>283</v>
      </c>
      <c r="D2" s="7" t="n">
        <v>0</v>
      </c>
      <c r="E2" s="7" t="n">
        <v>0</v>
      </c>
      <c r="G2" s="7" t="n">
        <v>750965</v>
      </c>
    </row>
    <row r="3" spans="1:7">
      <c r="A3" s="4" t="s">
        <v>284</v>
      </c>
      <c r="D3" s="5" t="n">
        <v>1210000</v>
      </c>
      <c r="E3" s="5" t="n">
        <v>1210000</v>
      </c>
      <c r="G3" s="7" t="n">
        <v>1210000</v>
      </c>
    </row>
    <row r="4" spans="1:7">
      <c r="A4" s="4" t="s">
        <v>285</v>
      </c>
      <c r="D4" s="5" t="n">
        <v>3912314</v>
      </c>
      <c r="E4" s="5" t="n">
        <v>3912314</v>
      </c>
    </row>
    <row r="5" spans="1:7">
      <c r="A5" s="4" t="s">
        <v>286</v>
      </c>
      <c r="F5" s="7" t="n">
        <v>9500000</v>
      </c>
    </row>
    <row r="6" spans="1:7">
      <c r="A6" s="4" t="s">
        <v>274</v>
      </c>
      <c r="D6" s="5" t="n">
        <v>37000</v>
      </c>
      <c r="E6" s="5" t="n">
        <v>266000</v>
      </c>
    </row>
    <row r="7" spans="1:7">
      <c r="A7" s="4" t="s">
        <v>287</v>
      </c>
      <c r="D7" s="7" t="n">
        <v>250000</v>
      </c>
      <c r="E7" s="7" t="n">
        <v>250000</v>
      </c>
    </row>
    <row r="8" spans="1:7">
      <c r="A8" s="4" t="s">
        <v>288</v>
      </c>
    </row>
    <row r="9" spans="1:7">
      <c r="A9" s="4" t="s">
        <v>289</v>
      </c>
      <c r="C9" s="4" t="s">
        <v>290</v>
      </c>
    </row>
    <row r="10" spans="1:7">
      <c r="A10" s="4" t="s">
        <v>291</v>
      </c>
      <c r="B10" s="7" t="n">
        <v>1000000</v>
      </c>
      <c r="C10" s="7" t="n">
        <v>4000000</v>
      </c>
    </row>
    <row r="11" spans="1:7">
      <c r="A11" s="4" t="s">
        <v>274</v>
      </c>
      <c r="B11" s="5" t="n">
        <v>32500000</v>
      </c>
      <c r="C11" s="5" t="n">
        <v>99000000</v>
      </c>
    </row>
    <row r="12" spans="1:7">
      <c r="A12" s="4" t="s">
        <v>292</v>
      </c>
      <c r="B12" s="7" t="n">
        <v>5400000</v>
      </c>
      <c r="C12" s="7" t="n">
        <v>3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3</v>
      </c>
      <c r="B1" s="2" t="s">
        <v>1</v>
      </c>
    </row>
    <row r="2" spans="1:3">
      <c r="B2" s="2" t="s">
        <v>2</v>
      </c>
      <c r="C2" s="2" t="s">
        <v>29</v>
      </c>
    </row>
    <row r="3" spans="1:3">
      <c r="A3" s="3" t="s">
        <v>294</v>
      </c>
    </row>
    <row r="4" spans="1:3">
      <c r="A4" s="4" t="s">
        <v>295</v>
      </c>
      <c r="B4" s="7" t="n">
        <v>99575</v>
      </c>
      <c r="C4" s="7" t="n">
        <v>79575</v>
      </c>
    </row>
    <row r="5" spans="1:3">
      <c r="A5" s="4" t="s">
        <v>296</v>
      </c>
      <c r="B5" s="5" t="n">
        <v>49388</v>
      </c>
      <c r="C5" s="5" t="n">
        <v>23824</v>
      </c>
    </row>
    <row r="6" spans="1:3">
      <c r="A6" s="4" t="s">
        <v>297</v>
      </c>
      <c r="B6" s="5" t="n">
        <v>50187</v>
      </c>
      <c r="C6" s="5" t="n">
        <v>55751</v>
      </c>
    </row>
    <row r="7" spans="1:3">
      <c r="A7" s="4" t="s">
        <v>298</v>
      </c>
    </row>
    <row r="8" spans="1:3">
      <c r="A8" s="3" t="s">
        <v>294</v>
      </c>
    </row>
    <row r="9" spans="1:3">
      <c r="A9" s="4" t="s">
        <v>295</v>
      </c>
      <c r="B9" s="7" t="n">
        <v>62576</v>
      </c>
      <c r="C9" s="5" t="n">
        <v>42576</v>
      </c>
    </row>
    <row r="10" spans="1:3">
      <c r="A10" s="4" t="s">
        <v>299</v>
      </c>
      <c r="B10" s="4" t="s">
        <v>300</v>
      </c>
    </row>
    <row r="11" spans="1:3">
      <c r="A11" s="4" t="s">
        <v>301</v>
      </c>
    </row>
    <row r="12" spans="1:3">
      <c r="A12" s="3" t="s">
        <v>294</v>
      </c>
    </row>
    <row r="13" spans="1:3">
      <c r="A13" s="4" t="s">
        <v>295</v>
      </c>
      <c r="B13" s="7" t="n">
        <v>14430</v>
      </c>
      <c r="C13" s="5" t="n">
        <v>14430</v>
      </c>
    </row>
    <row r="14" spans="1:3">
      <c r="A14" s="4" t="s">
        <v>299</v>
      </c>
      <c r="B14" s="4" t="s">
        <v>302</v>
      </c>
    </row>
    <row r="15" spans="1:3">
      <c r="A15" s="4" t="s">
        <v>303</v>
      </c>
    </row>
    <row r="16" spans="1:3">
      <c r="A16" s="3" t="s">
        <v>294</v>
      </c>
    </row>
    <row r="17" spans="1:3">
      <c r="A17" s="4" t="s">
        <v>295</v>
      </c>
      <c r="B17" s="7" t="n">
        <v>22569</v>
      </c>
      <c r="C17" s="7" t="n">
        <v>22569</v>
      </c>
    </row>
    <row r="18" spans="1:3">
      <c r="A18" s="4" t="s">
        <v>299</v>
      </c>
      <c r="B1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05</v>
      </c>
      <c r="B1" s="2" t="s">
        <v>76</v>
      </c>
      <c r="D1" s="2" t="s">
        <v>1</v>
      </c>
    </row>
    <row r="2" spans="1:5">
      <c r="B2" s="2" t="s">
        <v>2</v>
      </c>
      <c r="C2" s="2" t="s">
        <v>77</v>
      </c>
      <c r="D2" s="2" t="s">
        <v>2</v>
      </c>
      <c r="E2" s="2" t="s">
        <v>77</v>
      </c>
    </row>
    <row r="3" spans="1:5">
      <c r="A3" s="3" t="s">
        <v>294</v>
      </c>
    </row>
    <row r="4" spans="1:5">
      <c r="A4" s="4" t="s">
        <v>306</v>
      </c>
      <c r="B4" s="7" t="n">
        <v>9633</v>
      </c>
      <c r="C4" s="7" t="n">
        <v>4536</v>
      </c>
      <c r="D4" s="7" t="n">
        <v>25564</v>
      </c>
      <c r="E4" s="7" t="n">
        <v>136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7</v>
      </c>
      <c r="B1" s="2" t="s">
        <v>2</v>
      </c>
      <c r="C1" s="2" t="s">
        <v>29</v>
      </c>
    </row>
    <row r="2" spans="1:3">
      <c r="A2" s="3" t="s">
        <v>308</v>
      </c>
    </row>
    <row r="3" spans="1:3">
      <c r="A3" s="4" t="s">
        <v>309</v>
      </c>
      <c r="B3" s="7" t="n">
        <v>650797</v>
      </c>
      <c r="C3" s="7" t="n">
        <v>788551</v>
      </c>
    </row>
    <row r="4" spans="1:3">
      <c r="A4" s="4" t="s">
        <v>310</v>
      </c>
      <c r="B4" s="5" t="n">
        <v>302292</v>
      </c>
      <c r="C4" s="5" t="n">
        <v>807322</v>
      </c>
    </row>
    <row r="5" spans="1:3">
      <c r="A5" s="4" t="s">
        <v>311</v>
      </c>
      <c r="B5" s="5" t="n">
        <v>169572</v>
      </c>
      <c r="C5" s="5" t="n">
        <v>149273</v>
      </c>
    </row>
    <row r="6" spans="1:3">
      <c r="A6" s="4" t="s">
        <v>312</v>
      </c>
      <c r="B6" s="5" t="n">
        <v>18646</v>
      </c>
      <c r="C6" s="5" t="n">
        <v>57487</v>
      </c>
    </row>
    <row r="7" spans="1:3">
      <c r="A7" s="4" t="s">
        <v>313</v>
      </c>
      <c r="B7" s="5" t="n">
        <v>6445</v>
      </c>
      <c r="C7" s="5" t="n">
        <v>11214</v>
      </c>
    </row>
    <row r="8" spans="1:3">
      <c r="A8" s="4" t="s">
        <v>314</v>
      </c>
      <c r="B8" s="7" t="n">
        <v>1147752</v>
      </c>
      <c r="C8" s="7" t="n">
        <v>18138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29</v>
      </c>
    </row>
    <row r="2" spans="1:3">
      <c r="A2" s="4" t="s">
        <v>316</v>
      </c>
      <c r="B2" s="7" t="n">
        <v>4162314</v>
      </c>
      <c r="C2" s="7" t="n">
        <v>3912314</v>
      </c>
    </row>
    <row r="3" spans="1:3">
      <c r="A3" s="4" t="s">
        <v>317</v>
      </c>
    </row>
    <row r="4" spans="1:3">
      <c r="A4" s="4" t="s">
        <v>316</v>
      </c>
      <c r="B4" s="5" t="n">
        <v>250000</v>
      </c>
    </row>
    <row r="5" spans="1:3">
      <c r="A5" s="4" t="s">
        <v>318</v>
      </c>
      <c r="B5" s="7" t="n">
        <v>4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19</v>
      </c>
      <c r="B1" s="2" t="s">
        <v>320</v>
      </c>
      <c r="C1" s="2" t="s">
        <v>321</v>
      </c>
      <c r="D1" s="2" t="s">
        <v>322</v>
      </c>
      <c r="E1" s="2" t="s">
        <v>323</v>
      </c>
      <c r="F1" s="2" t="s">
        <v>282</v>
      </c>
      <c r="G1" s="2" t="s">
        <v>324</v>
      </c>
      <c r="H1" s="2" t="s">
        <v>325</v>
      </c>
      <c r="I1" s="2" t="s">
        <v>2</v>
      </c>
      <c r="J1" s="2" t="s">
        <v>77</v>
      </c>
      <c r="K1" s="2" t="s">
        <v>29</v>
      </c>
    </row>
    <row r="2" spans="1:11">
      <c r="A2" s="3" t="s">
        <v>326</v>
      </c>
    </row>
    <row r="3" spans="1:11">
      <c r="A3" s="4" t="s">
        <v>64</v>
      </c>
      <c r="I3" s="5" t="n">
        <v>120000000</v>
      </c>
      <c r="K3" s="5" t="n">
        <v>100000000</v>
      </c>
    </row>
    <row r="4" spans="1:11">
      <c r="A4" s="4" t="s">
        <v>63</v>
      </c>
      <c r="I4" s="8" t="n">
        <v>0.01</v>
      </c>
      <c r="K4" s="8" t="n">
        <v>0.01</v>
      </c>
    </row>
    <row r="5" spans="1:11">
      <c r="A5" s="4" t="s">
        <v>66</v>
      </c>
      <c r="I5" s="5" t="n">
        <v>43444130</v>
      </c>
      <c r="K5" s="5" t="n">
        <v>17257255</v>
      </c>
    </row>
    <row r="6" spans="1:11">
      <c r="A6" s="4" t="s">
        <v>68</v>
      </c>
      <c r="I6" s="5" t="n">
        <v>9994184</v>
      </c>
      <c r="K6" s="5" t="n">
        <v>9995828</v>
      </c>
    </row>
    <row r="7" spans="1:11">
      <c r="A7" s="4" t="s">
        <v>67</v>
      </c>
      <c r="I7" s="8" t="n">
        <v>0.01</v>
      </c>
      <c r="K7" s="8" t="n">
        <v>0.01</v>
      </c>
    </row>
    <row r="8" spans="1:11">
      <c r="A8" s="4" t="s">
        <v>327</v>
      </c>
      <c r="B8" s="5" t="n">
        <v>1330000</v>
      </c>
      <c r="D8" s="5" t="n">
        <v>20426250</v>
      </c>
    </row>
    <row r="9" spans="1:11">
      <c r="A9" s="4" t="s">
        <v>328</v>
      </c>
      <c r="B9" s="7" t="n">
        <v>8800000</v>
      </c>
      <c r="D9" s="7" t="n">
        <v>10100000</v>
      </c>
    </row>
    <row r="10" spans="1:11">
      <c r="A10" s="4" t="s">
        <v>329</v>
      </c>
      <c r="G10" s="5" t="n">
        <v>1319289</v>
      </c>
    </row>
    <row r="11" spans="1:11">
      <c r="A11" s="4" t="s">
        <v>330</v>
      </c>
      <c r="F11" s="7" t="n">
        <v>3285798</v>
      </c>
    </row>
    <row r="12" spans="1:11">
      <c r="A12" s="4" t="s">
        <v>331</v>
      </c>
      <c r="H12" s="7" t="n">
        <v>1800000</v>
      </c>
      <c r="I12" s="7" t="n">
        <v>10108762</v>
      </c>
      <c r="J12" s="7" t="n">
        <v>10589183</v>
      </c>
    </row>
    <row r="13" spans="1:11">
      <c r="A13" s="4" t="s">
        <v>332</v>
      </c>
      <c r="B13" s="4" t="s">
        <v>333</v>
      </c>
    </row>
    <row r="14" spans="1:11">
      <c r="A14" s="4" t="s">
        <v>334</v>
      </c>
    </row>
    <row r="15" spans="1:11">
      <c r="A15" s="3" t="s">
        <v>326</v>
      </c>
    </row>
    <row r="16" spans="1:11">
      <c r="A16" s="4" t="s">
        <v>335</v>
      </c>
      <c r="B16" s="8" t="n">
        <v>1.5</v>
      </c>
      <c r="D16" s="8" t="n">
        <v>0.32</v>
      </c>
    </row>
    <row r="17" spans="1:11">
      <c r="A17" s="4" t="s">
        <v>336</v>
      </c>
      <c r="B17" s="5" t="n">
        <v>6666667</v>
      </c>
      <c r="D17" s="5" t="n">
        <v>35156250</v>
      </c>
    </row>
    <row r="18" spans="1:11">
      <c r="A18" s="4" t="s">
        <v>98</v>
      </c>
    </row>
    <row r="19" spans="1:11">
      <c r="A19" s="3" t="s">
        <v>326</v>
      </c>
    </row>
    <row r="20" spans="1:11">
      <c r="A20" s="4" t="s">
        <v>337</v>
      </c>
      <c r="B20" s="5" t="n">
        <v>5336667</v>
      </c>
      <c r="D20" s="5" t="n">
        <v>14730000</v>
      </c>
      <c r="H20" s="5" t="n">
        <v>642150</v>
      </c>
    </row>
    <row r="21" spans="1:11">
      <c r="A21" s="4" t="s">
        <v>327</v>
      </c>
      <c r="B21" s="5" t="n">
        <v>450000</v>
      </c>
      <c r="C21" s="5" t="n">
        <v>3263750</v>
      </c>
      <c r="D21" s="5" t="n">
        <v>4375000</v>
      </c>
      <c r="E21" s="5" t="n">
        <v>880000</v>
      </c>
    </row>
    <row r="22" spans="1:11">
      <c r="A22" s="4" t="s">
        <v>69</v>
      </c>
    </row>
    <row r="23" spans="1:11">
      <c r="A23" s="3" t="s">
        <v>326</v>
      </c>
    </row>
    <row r="24" spans="1:11">
      <c r="A24" s="4" t="s">
        <v>67</v>
      </c>
      <c r="I24" s="8" t="n">
        <v>0.01</v>
      </c>
      <c r="K24" s="8" t="n">
        <v>0.01</v>
      </c>
    </row>
    <row r="25" spans="1:11">
      <c r="A25" s="4" t="s">
        <v>70</v>
      </c>
      <c r="I25" s="5" t="n">
        <v>0</v>
      </c>
      <c r="K25" s="5" t="n">
        <v>0</v>
      </c>
    </row>
    <row r="26" spans="1:11">
      <c r="A26" s="4" t="s">
        <v>71</v>
      </c>
      <c r="I26" s="5" t="n">
        <v>0</v>
      </c>
      <c r="K26" s="5" t="n">
        <v>0</v>
      </c>
    </row>
    <row r="27" spans="1:11">
      <c r="A27" s="4" t="s">
        <v>338</v>
      </c>
      <c r="I27" s="5" t="n">
        <v>0</v>
      </c>
    </row>
    <row r="28" spans="1:11">
      <c r="A28" s="4" t="s">
        <v>72</v>
      </c>
      <c r="I28" s="5" t="n">
        <v>3750</v>
      </c>
      <c r="K28" s="5" t="n">
        <v>3750</v>
      </c>
    </row>
    <row r="29" spans="1:11">
      <c r="A29" s="4" t="s">
        <v>73</v>
      </c>
    </row>
    <row r="30" spans="1:11">
      <c r="A30" s="3" t="s">
        <v>326</v>
      </c>
    </row>
    <row r="31" spans="1:11">
      <c r="A31" s="4" t="s">
        <v>67</v>
      </c>
      <c r="I31" s="8" t="n">
        <v>0.01</v>
      </c>
      <c r="K31" s="8" t="n">
        <v>0.01</v>
      </c>
    </row>
    <row r="32" spans="1:11">
      <c r="A32" s="4" t="s">
        <v>337</v>
      </c>
      <c r="B32" s="5" t="n">
        <v>1995</v>
      </c>
    </row>
    <row r="33" spans="1:11">
      <c r="A33" s="4" t="s">
        <v>70</v>
      </c>
      <c r="I33" s="5" t="n">
        <v>0</v>
      </c>
      <c r="K33" s="5" t="n">
        <v>600</v>
      </c>
    </row>
    <row r="34" spans="1:11">
      <c r="A34" s="4" t="s">
        <v>71</v>
      </c>
      <c r="I34" s="5" t="n">
        <v>0</v>
      </c>
      <c r="K34" s="5" t="n">
        <v>600</v>
      </c>
    </row>
    <row r="35" spans="1:11">
      <c r="A35" s="4" t="s">
        <v>339</v>
      </c>
      <c r="B35" s="5" t="n">
        <v>675</v>
      </c>
      <c r="E35" s="5" t="n">
        <v>1320</v>
      </c>
    </row>
    <row r="36" spans="1:11">
      <c r="A36" s="4" t="s">
        <v>338</v>
      </c>
      <c r="I36" s="5" t="n">
        <v>0</v>
      </c>
    </row>
    <row r="37" spans="1:11">
      <c r="A37" s="4" t="s">
        <v>72</v>
      </c>
      <c r="I37" s="5" t="n">
        <v>10000</v>
      </c>
      <c r="K37" s="5" t="n">
        <v>10000</v>
      </c>
    </row>
    <row r="38" spans="1:11">
      <c r="A38" s="4" t="s">
        <v>74</v>
      </c>
    </row>
    <row r="39" spans="1:11">
      <c r="A39" s="3" t="s">
        <v>326</v>
      </c>
    </row>
    <row r="40" spans="1:11">
      <c r="A40" s="4" t="s">
        <v>337</v>
      </c>
      <c r="D40" s="9" t="n">
        <v>6536.4</v>
      </c>
      <c r="I40" s="5" t="n">
        <v>6536</v>
      </c>
    </row>
    <row r="41" spans="1:11">
      <c r="A41" s="4" t="s">
        <v>70</v>
      </c>
      <c r="I41" s="5" t="n">
        <v>4092</v>
      </c>
    </row>
    <row r="42" spans="1:11">
      <c r="A42" s="4" t="s">
        <v>71</v>
      </c>
      <c r="I42" s="5" t="n">
        <v>4092</v>
      </c>
    </row>
    <row r="43" spans="1:11">
      <c r="A43" s="4" t="s">
        <v>339</v>
      </c>
      <c r="C43" s="9" t="n">
        <v>1044.4</v>
      </c>
      <c r="D43" s="5" t="n">
        <v>1400</v>
      </c>
    </row>
    <row r="44" spans="1:11">
      <c r="A44" s="4" t="s">
        <v>338</v>
      </c>
      <c r="I44" s="5" t="n">
        <v>12787500</v>
      </c>
    </row>
    <row r="45" spans="1:11">
      <c r="A45" s="4" t="s">
        <v>72</v>
      </c>
      <c r="I45" s="5"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40</v>
      </c>
      <c r="B1" s="2" t="s">
        <v>1</v>
      </c>
      <c r="C1" s="2" t="s">
        <v>341</v>
      </c>
    </row>
    <row r="2" spans="1:3">
      <c r="B2" s="2" t="s">
        <v>2</v>
      </c>
      <c r="C2" s="2" t="s">
        <v>29</v>
      </c>
    </row>
    <row r="3" spans="1:3">
      <c r="A3" s="3" t="s">
        <v>342</v>
      </c>
    </row>
    <row r="4" spans="1:3">
      <c r="A4" s="4" t="s">
        <v>343</v>
      </c>
      <c r="B4" s="5" t="n">
        <v>9455961</v>
      </c>
    </row>
    <row r="5" spans="1:3">
      <c r="A5" s="4" t="s">
        <v>344</v>
      </c>
      <c r="B5" s="5" t="n">
        <v>35156250</v>
      </c>
    </row>
    <row r="6" spans="1:3">
      <c r="A6" s="4" t="s">
        <v>345</v>
      </c>
      <c r="B6" s="5" t="n">
        <v>-3418125</v>
      </c>
    </row>
    <row r="7" spans="1:3">
      <c r="A7" s="4" t="s">
        <v>346</v>
      </c>
      <c r="B7" s="5" t="n">
        <v>41194086</v>
      </c>
      <c r="C7" s="5" t="n">
        <v>9455961</v>
      </c>
    </row>
    <row r="8" spans="1:3">
      <c r="A8" s="4" t="s">
        <v>347</v>
      </c>
      <c r="B8" s="8" t="n">
        <v>3.26</v>
      </c>
    </row>
    <row r="9" spans="1:3">
      <c r="A9" s="4" t="s">
        <v>348</v>
      </c>
      <c r="B9" s="10" t="n">
        <v>0.32</v>
      </c>
    </row>
    <row r="10" spans="1:3">
      <c r="A10" s="4" t="s">
        <v>349</v>
      </c>
      <c r="B10" s="10" t="n">
        <v>0.32</v>
      </c>
    </row>
    <row r="11" spans="1:3">
      <c r="A11" s="4" t="s">
        <v>350</v>
      </c>
      <c r="B11" s="7" t="n">
        <v>1</v>
      </c>
      <c r="C11" s="8" t="n">
        <v>3.26</v>
      </c>
    </row>
    <row r="12" spans="1:3">
      <c r="A12" s="4" t="s">
        <v>351</v>
      </c>
      <c r="B12" s="4" t="s">
        <v>352</v>
      </c>
      <c r="C12" s="4" t="s">
        <v>353</v>
      </c>
    </row>
    <row r="13" spans="1:3">
      <c r="A13" s="4" t="s">
        <v>354</v>
      </c>
      <c r="B13" s="4" t="s">
        <v>355</v>
      </c>
    </row>
    <row r="14" spans="1:3">
      <c r="A14" s="4" t="s">
        <v>356</v>
      </c>
      <c r="B1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7</v>
      </c>
      <c r="B1" s="2" t="s">
        <v>1</v>
      </c>
      <c r="C1" s="2" t="s">
        <v>341</v>
      </c>
    </row>
    <row r="2" spans="1:3">
      <c r="B2" s="2" t="s">
        <v>2</v>
      </c>
      <c r="C2" s="2" t="s">
        <v>29</v>
      </c>
    </row>
    <row r="3" spans="1:3">
      <c r="A3" s="3" t="s">
        <v>342</v>
      </c>
    </row>
    <row r="4" spans="1:3">
      <c r="A4" s="4" t="s">
        <v>358</v>
      </c>
      <c r="B4" s="5" t="n">
        <v>1893003</v>
      </c>
    </row>
    <row r="5" spans="1:3">
      <c r="A5" s="4" t="s">
        <v>359</v>
      </c>
      <c r="B5" s="5" t="n">
        <v>415500</v>
      </c>
    </row>
    <row r="6" spans="1:3">
      <c r="A6" s="4" t="s">
        <v>360</v>
      </c>
      <c r="B6" s="5" t="n">
        <v>-23489</v>
      </c>
    </row>
    <row r="7" spans="1:3">
      <c r="A7" s="4" t="s">
        <v>361</v>
      </c>
      <c r="B7" s="5" t="n">
        <v>-97489</v>
      </c>
    </row>
    <row r="8" spans="1:3">
      <c r="A8" s="4" t="s">
        <v>362</v>
      </c>
      <c r="B8" s="5" t="n">
        <v>2187525</v>
      </c>
      <c r="C8" s="5" t="n">
        <v>1893003</v>
      </c>
    </row>
    <row r="9" spans="1:3">
      <c r="A9" s="4" t="s">
        <v>363</v>
      </c>
      <c r="B9" s="5" t="n">
        <v>1454515</v>
      </c>
    </row>
    <row r="10" spans="1:3">
      <c r="A10" s="4" t="s">
        <v>364</v>
      </c>
      <c r="B10" s="5" t="n">
        <v>2187525</v>
      </c>
    </row>
    <row r="11" spans="1:3">
      <c r="A11" s="4" t="s">
        <v>365</v>
      </c>
      <c r="B11" s="8" t="n">
        <v>2.49</v>
      </c>
    </row>
    <row r="12" spans="1:3">
      <c r="A12" s="4" t="s">
        <v>366</v>
      </c>
      <c r="B12" s="10" t="n">
        <v>0.57</v>
      </c>
    </row>
    <row r="13" spans="1:3">
      <c r="A13" s="4" t="s">
        <v>367</v>
      </c>
      <c r="B13" s="10" t="n">
        <v>1.06</v>
      </c>
    </row>
    <row r="14" spans="1:3">
      <c r="A14" s="4" t="s">
        <v>368</v>
      </c>
      <c r="B14" s="10" t="n">
        <v>0.98</v>
      </c>
    </row>
    <row r="15" spans="1:3">
      <c r="A15" s="4" t="s">
        <v>369</v>
      </c>
      <c r="B15" s="10" t="n">
        <v>2.25</v>
      </c>
      <c r="C15" s="8" t="n">
        <v>2.49</v>
      </c>
    </row>
    <row r="16" spans="1:3">
      <c r="A16" s="4" t="s">
        <v>370</v>
      </c>
      <c r="B16" s="10" t="n">
        <v>2.87</v>
      </c>
    </row>
    <row r="17" spans="1:3">
      <c r="A17" s="4" t="s">
        <v>371</v>
      </c>
      <c r="B17" s="8" t="n">
        <v>2.25</v>
      </c>
    </row>
    <row r="18" spans="1:3">
      <c r="A18" s="4" t="s">
        <v>372</v>
      </c>
      <c r="B18" s="4" t="s">
        <v>373</v>
      </c>
      <c r="C18" s="4" t="s">
        <v>374</v>
      </c>
    </row>
    <row r="19" spans="1:3">
      <c r="A19" s="4" t="s">
        <v>375</v>
      </c>
      <c r="B19" s="4" t="s">
        <v>376</v>
      </c>
    </row>
    <row r="20" spans="1:3">
      <c r="A20" s="4" t="s">
        <v>377</v>
      </c>
      <c r="B20" s="4" t="s">
        <v>378</v>
      </c>
    </row>
    <row r="21" spans="1:3">
      <c r="A21" s="4" t="s">
        <v>379</v>
      </c>
      <c r="B21"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80</v>
      </c>
      <c r="B1" s="2" t="s">
        <v>1</v>
      </c>
    </row>
    <row r="2" spans="1:3">
      <c r="B2" s="2" t="s">
        <v>2</v>
      </c>
      <c r="C2" s="2" t="s">
        <v>77</v>
      </c>
    </row>
    <row r="3" spans="1:3">
      <c r="A3" s="3" t="s">
        <v>381</v>
      </c>
    </row>
    <row r="4" spans="1:3">
      <c r="A4" s="4" t="s">
        <v>382</v>
      </c>
      <c r="B4" s="4" t="s">
        <v>383</v>
      </c>
      <c r="C4" s="4" t="s">
        <v>383</v>
      </c>
    </row>
    <row r="5" spans="1:3">
      <c r="A5" s="4" t="s">
        <v>384</v>
      </c>
      <c r="B5" s="4" t="s">
        <v>385</v>
      </c>
      <c r="C5" s="4" t="s">
        <v>386</v>
      </c>
    </row>
    <row r="6" spans="1:3">
      <c r="A6" s="4" t="s">
        <v>387</v>
      </c>
      <c r="B6" s="4" t="s">
        <v>388</v>
      </c>
      <c r="C6" s="4" t="s">
        <v>389</v>
      </c>
    </row>
    <row r="7" spans="1:3">
      <c r="A7" s="4" t="s">
        <v>390</v>
      </c>
      <c r="B7" s="4" t="s">
        <v>391</v>
      </c>
      <c r="C7" s="4" t="s">
        <v>3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4" t="s">
        <v>394</v>
      </c>
      <c r="B3" s="5" t="n">
        <v>103000</v>
      </c>
    </row>
    <row r="4" spans="1:2">
      <c r="A4" s="4" t="s">
        <v>395</v>
      </c>
      <c r="B4" s="5" t="n">
        <v>1890000</v>
      </c>
    </row>
    <row r="5" spans="1:2">
      <c r="A5" s="4" t="s">
        <v>396</v>
      </c>
      <c r="B5" s="5" t="n">
        <v>-54101</v>
      </c>
    </row>
    <row r="6" spans="1:2">
      <c r="A6" s="4" t="s">
        <v>397</v>
      </c>
      <c r="B6" s="5" t="n">
        <v>-50252</v>
      </c>
    </row>
    <row r="7" spans="1:2">
      <c r="A7" s="4" t="s">
        <v>398</v>
      </c>
      <c r="B7" s="5" t="n">
        <v>1888647</v>
      </c>
    </row>
    <row r="8" spans="1:2">
      <c r="A8" s="4" t="s">
        <v>399</v>
      </c>
      <c r="B8" s="8" t="n">
        <v>1.52</v>
      </c>
    </row>
    <row r="9" spans="1:2">
      <c r="A9" s="4" t="s">
        <v>400</v>
      </c>
      <c r="B9" s="10" t="n">
        <v>0.57</v>
      </c>
    </row>
    <row r="10" spans="1:2">
      <c r="A10" s="4" t="s">
        <v>401</v>
      </c>
      <c r="B10" s="10" t="n">
        <v>1.52</v>
      </c>
    </row>
    <row r="11" spans="1:2">
      <c r="A11" s="4" t="s">
        <v>402</v>
      </c>
      <c r="B11" s="10" t="n">
        <v>0.57</v>
      </c>
    </row>
    <row r="12" spans="1:2">
      <c r="A12" s="4" t="s">
        <v>403</v>
      </c>
      <c r="B12" s="8" t="n">
        <v>0.59</v>
      </c>
    </row>
    <row r="13" spans="1:2">
      <c r="A13" s="4" t="s">
        <v>404</v>
      </c>
      <c r="B13"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314500</v>
      </c>
      <c r="C3" s="7" t="n">
        <v>74696</v>
      </c>
      <c r="D3" s="7" t="n">
        <v>1652520</v>
      </c>
      <c r="E3" s="7" t="n">
        <v>407518</v>
      </c>
    </row>
    <row r="4" spans="1:5">
      <c r="A4" s="3" t="s">
        <v>79</v>
      </c>
    </row>
    <row r="5" spans="1:5">
      <c r="A5" s="4" t="s">
        <v>80</v>
      </c>
      <c r="B5" s="5" t="n">
        <v>-2259701</v>
      </c>
      <c r="C5" s="5" t="n">
        <v>-3175978</v>
      </c>
      <c r="D5" s="5" t="n">
        <v>-6618509</v>
      </c>
      <c r="E5" s="5" t="n">
        <v>-7253171</v>
      </c>
    </row>
    <row r="6" spans="1:5">
      <c r="A6" s="4" t="s">
        <v>81</v>
      </c>
      <c r="B6" s="5" t="n">
        <v>-1232677</v>
      </c>
      <c r="C6" s="5" t="n">
        <v>-1038822</v>
      </c>
      <c r="D6" s="5" t="n">
        <v>-3389256</v>
      </c>
      <c r="E6" s="5" t="n">
        <v>-3540857</v>
      </c>
    </row>
    <row r="7" spans="1:5">
      <c r="A7" s="4" t="s">
        <v>82</v>
      </c>
      <c r="B7" s="5" t="n">
        <v>-3492378</v>
      </c>
      <c r="C7" s="5" t="n">
        <v>-4214800</v>
      </c>
      <c r="D7" s="5" t="n">
        <v>-10007765</v>
      </c>
      <c r="E7" s="5" t="n">
        <v>-10794028</v>
      </c>
    </row>
    <row r="8" spans="1:5">
      <c r="A8" s="4" t="s">
        <v>83</v>
      </c>
      <c r="B8" s="5" t="n">
        <v>-3177878</v>
      </c>
      <c r="C8" s="5" t="n">
        <v>-4140104</v>
      </c>
      <c r="D8" s="5" t="n">
        <v>-8355245</v>
      </c>
      <c r="E8" s="5" t="n">
        <v>-10386510</v>
      </c>
    </row>
    <row r="9" spans="1:5">
      <c r="A9" s="3" t="s">
        <v>84</v>
      </c>
    </row>
    <row r="10" spans="1:5">
      <c r="A10" s="4" t="s">
        <v>85</v>
      </c>
      <c r="B10" s="5" t="n">
        <v>54346</v>
      </c>
      <c r="C10" s="5" t="n">
        <v>40</v>
      </c>
      <c r="D10" s="5" t="n">
        <v>72739</v>
      </c>
      <c r="E10" s="5" t="n">
        <v>537</v>
      </c>
    </row>
    <row r="11" spans="1:5">
      <c r="A11" s="4" t="s">
        <v>86</v>
      </c>
      <c r="B11" s="5" t="n">
        <v>-304</v>
      </c>
      <c r="C11" s="5" t="n">
        <v>-304</v>
      </c>
      <c r="D11" s="5" t="n">
        <v>-912</v>
      </c>
      <c r="E11" s="5" t="n">
        <v>-912</v>
      </c>
    </row>
    <row r="12" spans="1:5">
      <c r="A12" s="4" t="s">
        <v>87</v>
      </c>
      <c r="B12" s="5" t="n">
        <v>54042</v>
      </c>
      <c r="C12" s="5" t="n">
        <v>-264</v>
      </c>
      <c r="D12" s="5" t="n">
        <v>71827</v>
      </c>
      <c r="E12" s="5" t="n">
        <v>-375</v>
      </c>
    </row>
    <row r="13" spans="1:5">
      <c r="A13" s="4" t="s">
        <v>88</v>
      </c>
      <c r="B13" s="7" t="n">
        <v>-3123836</v>
      </c>
      <c r="C13" s="7" t="n">
        <v>-4140368</v>
      </c>
      <c r="D13" s="7" t="n">
        <v>-8283418</v>
      </c>
      <c r="E13" s="7" t="n">
        <v>-10386885</v>
      </c>
    </row>
    <row r="14" spans="1:5">
      <c r="A14" s="4" t="s">
        <v>89</v>
      </c>
      <c r="B14" s="8" t="n">
        <v>-0.07000000000000001</v>
      </c>
      <c r="C14" s="8" t="n">
        <v>-0.24</v>
      </c>
      <c r="D14" s="8" t="n">
        <v>-0.25</v>
      </c>
      <c r="E14" s="8" t="n">
        <v>-0.78</v>
      </c>
    </row>
    <row r="15" spans="1:5">
      <c r="A15" s="4" t="s">
        <v>90</v>
      </c>
      <c r="B15" s="5" t="n">
        <v>43188546</v>
      </c>
      <c r="C15" s="5" t="n">
        <v>17204778</v>
      </c>
      <c r="D15" s="5" t="n">
        <v>32738363</v>
      </c>
      <c r="E15" s="5" t="n">
        <v>13267501</v>
      </c>
    </row>
    <row r="16" spans="1:5">
      <c r="A16" s="3" t="s">
        <v>91</v>
      </c>
    </row>
    <row r="17" spans="1:5">
      <c r="A17" s="4" t="s">
        <v>92</v>
      </c>
      <c r="B17" s="7" t="n">
        <v>6382</v>
      </c>
      <c r="C17" s="7" t="n">
        <v>3272</v>
      </c>
      <c r="D17" s="7" t="n">
        <v>9622</v>
      </c>
      <c r="E17" s="7" t="n">
        <v>6193</v>
      </c>
    </row>
    <row r="18" spans="1:5">
      <c r="A18" s="4" t="s">
        <v>93</v>
      </c>
      <c r="B18" s="7" t="n">
        <v>-3117454</v>
      </c>
      <c r="C18" s="7" t="n">
        <v>-4137096</v>
      </c>
      <c r="D18" s="7" t="n">
        <v>-8273796</v>
      </c>
      <c r="E18" s="7" t="n">
        <v>-103806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6</v>
      </c>
      <c r="D1" s="2" t="s">
        <v>1</v>
      </c>
    </row>
    <row r="2" spans="1:5">
      <c r="B2" s="2" t="s">
        <v>2</v>
      </c>
      <c r="C2" s="2" t="s">
        <v>77</v>
      </c>
      <c r="D2" s="2" t="s">
        <v>2</v>
      </c>
      <c r="E2" s="2" t="s">
        <v>77</v>
      </c>
    </row>
    <row r="3" spans="1:5">
      <c r="A3" s="3" t="s">
        <v>381</v>
      </c>
    </row>
    <row r="4" spans="1:5">
      <c r="A4" s="4" t="s">
        <v>407</v>
      </c>
      <c r="B4" s="7" t="n">
        <v>329479</v>
      </c>
      <c r="C4" s="7" t="n">
        <v>188692</v>
      </c>
      <c r="D4" s="7" t="n">
        <v>620335</v>
      </c>
      <c r="E4" s="7" t="n">
        <v>700833</v>
      </c>
    </row>
    <row r="5" spans="1:5">
      <c r="A5" s="4" t="s">
        <v>408</v>
      </c>
    </row>
    <row r="6" spans="1:5">
      <c r="A6" s="3" t="s">
        <v>381</v>
      </c>
    </row>
    <row r="7" spans="1:5">
      <c r="A7" s="4" t="s">
        <v>407</v>
      </c>
      <c r="B7" s="5" t="n">
        <v>85106</v>
      </c>
      <c r="C7" s="5" t="n">
        <v>57544</v>
      </c>
      <c r="D7" s="5" t="n">
        <v>192081</v>
      </c>
      <c r="E7" s="5" t="n">
        <v>165538</v>
      </c>
    </row>
    <row r="8" spans="1:5">
      <c r="A8" s="4" t="s">
        <v>409</v>
      </c>
    </row>
    <row r="9" spans="1:5">
      <c r="A9" s="3" t="s">
        <v>381</v>
      </c>
    </row>
    <row r="10" spans="1:5">
      <c r="A10" s="4" t="s">
        <v>407</v>
      </c>
      <c r="B10" s="7" t="n">
        <v>244373</v>
      </c>
      <c r="C10" s="7" t="n">
        <v>131148</v>
      </c>
      <c r="D10" s="7" t="n">
        <v>428254</v>
      </c>
      <c r="E10" s="7" t="n">
        <v>5352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24"/>
    <col customWidth="1" max="6" min="6" width="14"/>
    <col customWidth="1" max="7" min="7" width="14"/>
    <col customWidth="1" max="8" min="8" width="14"/>
    <col customWidth="1" max="9" min="9" width="14"/>
  </cols>
  <sheetData>
    <row r="1" spans="1:9">
      <c r="A1" s="1" t="s">
        <v>410</v>
      </c>
      <c r="B1" s="2" t="s">
        <v>411</v>
      </c>
      <c r="C1" s="2" t="s">
        <v>412</v>
      </c>
      <c r="D1" s="2" t="s">
        <v>2</v>
      </c>
      <c r="E1" s="2" t="s">
        <v>77</v>
      </c>
      <c r="F1" s="2" t="s">
        <v>413</v>
      </c>
      <c r="G1" s="2" t="s">
        <v>414</v>
      </c>
      <c r="H1" s="2" t="s">
        <v>415</v>
      </c>
      <c r="I1" s="2" t="s">
        <v>416</v>
      </c>
    </row>
    <row r="2" spans="1:9">
      <c r="A2" s="3" t="s">
        <v>381</v>
      </c>
    </row>
    <row r="3" spans="1:9">
      <c r="A3" s="4" t="s">
        <v>417</v>
      </c>
      <c r="D3" s="7" t="n">
        <v>1594000</v>
      </c>
      <c r="E3" s="7" t="n">
        <v>1113000</v>
      </c>
    </row>
    <row r="4" spans="1:9">
      <c r="A4" s="4" t="s">
        <v>418</v>
      </c>
      <c r="D4" s="4" t="s">
        <v>419</v>
      </c>
      <c r="E4" s="4" t="s">
        <v>420</v>
      </c>
    </row>
    <row r="5" spans="1:9">
      <c r="A5" s="4" t="s">
        <v>421</v>
      </c>
      <c r="D5" s="7" t="n">
        <v>0</v>
      </c>
      <c r="E5" s="7" t="n">
        <v>242000</v>
      </c>
    </row>
    <row r="6" spans="1:9">
      <c r="A6" s="4" t="s">
        <v>422</v>
      </c>
      <c r="C6" s="4" t="s">
        <v>423</v>
      </c>
    </row>
    <row r="7" spans="1:9">
      <c r="A7" s="4" t="s">
        <v>424</v>
      </c>
      <c r="I7" s="5" t="n">
        <v>891222</v>
      </c>
    </row>
    <row r="8" spans="1:9">
      <c r="A8" s="4" t="s">
        <v>425</v>
      </c>
      <c r="D8" s="5" t="n">
        <v>0</v>
      </c>
      <c r="E8" s="5" t="n">
        <v>78000</v>
      </c>
    </row>
    <row r="9" spans="1:9">
      <c r="A9" s="4" t="s">
        <v>426</v>
      </c>
      <c r="D9" s="7" t="n">
        <v>230000</v>
      </c>
      <c r="E9" s="7" t="n">
        <v>550000</v>
      </c>
    </row>
    <row r="10" spans="1:9">
      <c r="A10" s="4" t="s">
        <v>427</v>
      </c>
      <c r="D10" s="8" t="n">
        <v>0.57</v>
      </c>
      <c r="E10" s="8" t="n">
        <v>1.46</v>
      </c>
    </row>
    <row r="11" spans="1:9">
      <c r="A11" s="4" t="s">
        <v>428</v>
      </c>
      <c r="D11" s="4" t="s">
        <v>429</v>
      </c>
    </row>
    <row r="12" spans="1:9">
      <c r="A12" s="4" t="s">
        <v>430</v>
      </c>
      <c r="D12" s="7" t="n">
        <v>1077000</v>
      </c>
      <c r="E12" s="7" t="n">
        <v>158000</v>
      </c>
    </row>
    <row r="13" spans="1:9">
      <c r="A13" s="4" t="s">
        <v>431</v>
      </c>
    </row>
    <row r="14" spans="1:9">
      <c r="A14" s="3" t="s">
        <v>381</v>
      </c>
    </row>
    <row r="15" spans="1:9">
      <c r="A15" s="4" t="s">
        <v>432</v>
      </c>
      <c r="C15" s="5" t="n">
        <v>275000</v>
      </c>
    </row>
    <row r="16" spans="1:9">
      <c r="A16" s="4" t="s">
        <v>433</v>
      </c>
    </row>
    <row r="17" spans="1:9">
      <c r="A17" s="3" t="s">
        <v>381</v>
      </c>
    </row>
    <row r="18" spans="1:9">
      <c r="A18" s="4" t="s">
        <v>432</v>
      </c>
      <c r="G18" s="5" t="n">
        <v>500</v>
      </c>
    </row>
    <row r="19" spans="1:9">
      <c r="A19" s="4" t="s">
        <v>434</v>
      </c>
    </row>
    <row r="20" spans="1:9">
      <c r="A20" s="3" t="s">
        <v>381</v>
      </c>
    </row>
    <row r="21" spans="1:9">
      <c r="A21" s="4" t="s">
        <v>432</v>
      </c>
      <c r="B21" s="5" t="n">
        <v>8040123</v>
      </c>
      <c r="D21" s="5" t="n">
        <v>1890000</v>
      </c>
    </row>
    <row r="22" spans="1:9">
      <c r="A22" s="4" t="s">
        <v>435</v>
      </c>
      <c r="B22" s="5" t="n">
        <v>6000000</v>
      </c>
    </row>
    <row r="23" spans="1:9">
      <c r="A23" s="4" t="s">
        <v>436</v>
      </c>
    </row>
    <row r="24" spans="1:9">
      <c r="A24" s="3" t="s">
        <v>381</v>
      </c>
    </row>
    <row r="25" spans="1:9">
      <c r="A25" s="4" t="s">
        <v>432</v>
      </c>
      <c r="D25" s="5" t="n">
        <v>8040123</v>
      </c>
    </row>
    <row r="26" spans="1:9">
      <c r="A26" s="4" t="s">
        <v>437</v>
      </c>
    </row>
    <row r="27" spans="1:9">
      <c r="A27" s="3" t="s">
        <v>381</v>
      </c>
    </row>
    <row r="28" spans="1:9">
      <c r="A28" s="4" t="s">
        <v>432</v>
      </c>
      <c r="D28" s="5" t="n">
        <v>117090</v>
      </c>
    </row>
    <row r="29" spans="1:9">
      <c r="A29" s="4" t="s">
        <v>424</v>
      </c>
      <c r="D29" s="5" t="n">
        <v>170567</v>
      </c>
    </row>
    <row r="30" spans="1:9">
      <c r="A30" s="4" t="s">
        <v>438</v>
      </c>
    </row>
    <row r="31" spans="1:9">
      <c r="A31" s="3" t="s">
        <v>381</v>
      </c>
    </row>
    <row r="32" spans="1:9">
      <c r="A32" s="4" t="s">
        <v>432</v>
      </c>
      <c r="D32" s="5" t="n">
        <v>4275079</v>
      </c>
    </row>
    <row r="33" spans="1:9">
      <c r="A33" s="4" t="s">
        <v>439</v>
      </c>
      <c r="H33" s="5" t="n">
        <v>350000</v>
      </c>
    </row>
    <row r="34" spans="1:9">
      <c r="A34" s="4" t="s">
        <v>440</v>
      </c>
    </row>
    <row r="35" spans="1:9">
      <c r="A35" s="3" t="s">
        <v>381</v>
      </c>
    </row>
    <row r="36" spans="1:9">
      <c r="A36" s="4" t="s">
        <v>432</v>
      </c>
      <c r="B36" s="5" t="n">
        <v>120000</v>
      </c>
    </row>
    <row r="37" spans="1:9">
      <c r="A37" s="4" t="s">
        <v>441</v>
      </c>
    </row>
    <row r="38" spans="1:9">
      <c r="A38" s="3" t="s">
        <v>381</v>
      </c>
    </row>
    <row r="39" spans="1:9">
      <c r="A39" s="4" t="s">
        <v>432</v>
      </c>
      <c r="B39" s="5" t="n">
        <v>120000</v>
      </c>
    </row>
    <row r="40" spans="1:9">
      <c r="A40" s="4" t="s">
        <v>442</v>
      </c>
    </row>
    <row r="41" spans="1:9">
      <c r="A41" s="3" t="s">
        <v>381</v>
      </c>
    </row>
    <row r="42" spans="1:9">
      <c r="A42" s="4" t="s">
        <v>432</v>
      </c>
      <c r="F42" s="5" t="n">
        <v>20000</v>
      </c>
    </row>
    <row r="43" spans="1:9">
      <c r="A43" s="4" t="s">
        <v>443</v>
      </c>
    </row>
    <row r="44" spans="1:9">
      <c r="A44" s="3" t="s">
        <v>381</v>
      </c>
    </row>
    <row r="45" spans="1:9">
      <c r="A45" s="4" t="s">
        <v>432</v>
      </c>
      <c r="B45" s="5" t="n">
        <v>1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4"/>
    <col customWidth="1" max="8" min="8" width="24"/>
    <col customWidth="1" max="9" min="9" width="21"/>
    <col customWidth="1" max="10" min="10" width="21"/>
    <col customWidth="1" max="11" min="11" width="21"/>
    <col customWidth="1" max="12" min="12" width="21"/>
    <col customWidth="1" max="13" min="13" width="17"/>
  </cols>
  <sheetData>
    <row r="1" spans="1:13">
      <c r="A1" s="1" t="s">
        <v>444</v>
      </c>
      <c r="B1" s="2" t="s">
        <v>445</v>
      </c>
      <c r="C1" s="2" t="s">
        <v>446</v>
      </c>
      <c r="D1" s="2" t="s">
        <v>447</v>
      </c>
      <c r="E1" s="2" t="s">
        <v>448</v>
      </c>
      <c r="F1" s="2" t="s">
        <v>449</v>
      </c>
      <c r="G1" s="2" t="s">
        <v>450</v>
      </c>
      <c r="H1" s="2" t="s">
        <v>450</v>
      </c>
      <c r="I1" s="2" t="s">
        <v>451</v>
      </c>
      <c r="J1" s="2" t="s">
        <v>452</v>
      </c>
      <c r="K1" s="2" t="s">
        <v>453</v>
      </c>
      <c r="L1" s="2" t="s">
        <v>454</v>
      </c>
      <c r="M1" s="2" t="s">
        <v>455</v>
      </c>
    </row>
    <row r="2" spans="1:13">
      <c r="A2" s="3" t="s">
        <v>456</v>
      </c>
    </row>
    <row r="3" spans="1:13">
      <c r="A3" s="4" t="s">
        <v>457</v>
      </c>
      <c r="M3" s="5" t="n">
        <v>2300</v>
      </c>
    </row>
    <row r="4" spans="1:13">
      <c r="A4" s="4" t="s">
        <v>458</v>
      </c>
      <c r="H4" s="7" t="n">
        <v>250000</v>
      </c>
      <c r="I4" s="7" t="n">
        <v>0</v>
      </c>
    </row>
    <row r="5" spans="1:13">
      <c r="A5" s="4" t="s">
        <v>459</v>
      </c>
      <c r="F5" s="4" t="s">
        <v>460</v>
      </c>
    </row>
    <row r="6" spans="1:13">
      <c r="A6" s="4" t="s">
        <v>461</v>
      </c>
      <c r="C6" s="7" t="n">
        <v>30000</v>
      </c>
    </row>
    <row r="7" spans="1:13">
      <c r="A7" s="4" t="s">
        <v>274</v>
      </c>
      <c r="G7" s="7" t="n">
        <v>37000</v>
      </c>
      <c r="H7" s="5" t="n">
        <v>266000</v>
      </c>
    </row>
    <row r="8" spans="1:13">
      <c r="A8" s="4" t="s">
        <v>316</v>
      </c>
      <c r="G8" s="7" t="n">
        <v>4162314</v>
      </c>
      <c r="H8" s="7" t="n">
        <v>4162314</v>
      </c>
      <c r="L8" s="7" t="n">
        <v>3912314</v>
      </c>
    </row>
    <row r="9" spans="1:13">
      <c r="A9" s="4" t="s">
        <v>462</v>
      </c>
    </row>
    <row r="10" spans="1:13">
      <c r="A10" s="3" t="s">
        <v>456</v>
      </c>
    </row>
    <row r="11" spans="1:13">
      <c r="A11" s="4" t="s">
        <v>463</v>
      </c>
      <c r="C11" s="7" t="n">
        <v>50000</v>
      </c>
      <c r="E11" s="7" t="n">
        <v>15000</v>
      </c>
      <c r="F11" s="7" t="n">
        <v>12500</v>
      </c>
    </row>
    <row r="12" spans="1:13">
      <c r="A12" s="4" t="s">
        <v>464</v>
      </c>
    </row>
    <row r="13" spans="1:13">
      <c r="A13" s="3" t="s">
        <v>456</v>
      </c>
    </row>
    <row r="14" spans="1:13">
      <c r="A14" s="4" t="s">
        <v>465</v>
      </c>
      <c r="J14" s="7" t="n">
        <v>144000</v>
      </c>
      <c r="K14" s="7" t="n">
        <v>43000</v>
      </c>
    </row>
    <row r="15" spans="1:13">
      <c r="A15" s="4" t="s">
        <v>466</v>
      </c>
    </row>
    <row r="16" spans="1:13">
      <c r="A16" s="3" t="s">
        <v>456</v>
      </c>
    </row>
    <row r="17" spans="1:13">
      <c r="A17" s="4" t="s">
        <v>463</v>
      </c>
      <c r="E17" s="5" t="n">
        <v>5000</v>
      </c>
    </row>
    <row r="18" spans="1:13">
      <c r="A18" s="4" t="s">
        <v>467</v>
      </c>
    </row>
    <row r="19" spans="1:13">
      <c r="A19" s="3" t="s">
        <v>456</v>
      </c>
    </row>
    <row r="20" spans="1:13">
      <c r="A20" s="4" t="s">
        <v>463</v>
      </c>
      <c r="E20" s="7" t="n">
        <v>20000</v>
      </c>
    </row>
    <row r="21" spans="1:13">
      <c r="A21" s="4" t="s">
        <v>288</v>
      </c>
    </row>
    <row r="22" spans="1:13">
      <c r="A22" s="3" t="s">
        <v>456</v>
      </c>
    </row>
    <row r="23" spans="1:13">
      <c r="A23" s="4" t="s">
        <v>289</v>
      </c>
      <c r="D23" s="4" t="s">
        <v>468</v>
      </c>
    </row>
    <row r="24" spans="1:13">
      <c r="A24" s="4" t="s">
        <v>291</v>
      </c>
      <c r="D24" s="7" t="n">
        <v>4000000</v>
      </c>
    </row>
    <row r="25" spans="1:13">
      <c r="A25" s="4" t="s">
        <v>274</v>
      </c>
      <c r="D25" s="7" t="n">
        <v>99000000</v>
      </c>
    </row>
    <row r="26" spans="1:13">
      <c r="A26" s="4" t="s">
        <v>469</v>
      </c>
    </row>
    <row r="27" spans="1:13">
      <c r="A27" s="3" t="s">
        <v>456</v>
      </c>
    </row>
    <row r="28" spans="1:13">
      <c r="A28" s="4" t="s">
        <v>457</v>
      </c>
      <c r="G28" s="5" t="n">
        <v>4516</v>
      </c>
      <c r="H28" s="5" t="n">
        <v>4516</v>
      </c>
    </row>
    <row r="29" spans="1:13">
      <c r="A29" s="4" t="s">
        <v>470</v>
      </c>
    </row>
    <row r="30" spans="1:13">
      <c r="A30" s="3" t="s">
        <v>456</v>
      </c>
    </row>
    <row r="31" spans="1:13">
      <c r="A31" s="4" t="s">
        <v>458</v>
      </c>
      <c r="B31" s="7" t="n">
        <v>1000000</v>
      </c>
    </row>
    <row r="32" spans="1:13">
      <c r="A32" s="4" t="s">
        <v>471</v>
      </c>
      <c r="B32" s="7" t="n">
        <v>32500000</v>
      </c>
    </row>
    <row r="33" spans="1:13">
      <c r="A33" s="4" t="s">
        <v>317</v>
      </c>
    </row>
    <row r="34" spans="1:13">
      <c r="A34" s="3" t="s">
        <v>456</v>
      </c>
    </row>
    <row r="35" spans="1:13">
      <c r="A35" s="4" t="s">
        <v>316</v>
      </c>
      <c r="G35" s="7" t="n">
        <v>250000</v>
      </c>
      <c r="H35" s="7" t="n">
        <v>250000</v>
      </c>
    </row>
    <row r="36" spans="1:13">
      <c r="A36" s="4" t="s">
        <v>318</v>
      </c>
      <c r="G36" s="7" t="n">
        <v>4750000</v>
      </c>
      <c r="H36" s="7" t="n">
        <v>4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32"/>
    <col customWidth="1" max="5" min="5" width="22"/>
    <col customWidth="1" max="6" min="6" width="50"/>
    <col customWidth="1" max="7" min="7" width="36"/>
    <col customWidth="1" max="8" min="8" width="64"/>
    <col customWidth="1" max="9" min="9" width="48"/>
    <col customWidth="1" max="10" min="10" width="76"/>
    <col customWidth="1" max="11" min="11" width="29"/>
    <col customWidth="1" max="12" min="12" width="57"/>
    <col customWidth="1" max="13" min="13" width="60"/>
    <col customWidth="1" max="14" min="14" width="34"/>
    <col customWidth="1" max="15" min="15" width="62"/>
    <col customWidth="1" max="16" min="16" width="55"/>
    <col customWidth="1" max="17" min="17" width="69"/>
    <col customWidth="1" max="18" min="18" width="58"/>
    <col customWidth="1" max="19" min="19" width="34"/>
    <col customWidth="1" max="20" min="20" width="62"/>
    <col customWidth="1" max="21" min="21" width="55"/>
    <col customWidth="1" max="22" min="22" width="69"/>
    <col customWidth="1" max="23" min="23" width="58"/>
  </cols>
  <sheetData>
    <row r="1" spans="1:23">
      <c r="A1" s="1" t="s">
        <v>94</v>
      </c>
      <c r="B1" s="2" t="s">
        <v>95</v>
      </c>
      <c r="C1" s="2" t="s">
        <v>96</v>
      </c>
      <c r="D1" s="2" t="s">
        <v>97</v>
      </c>
      <c r="E1" s="2" t="s">
        <v>98</v>
      </c>
      <c r="F1" s="2" t="s">
        <v>99</v>
      </c>
      <c r="G1" s="2" t="s">
        <v>100</v>
      </c>
      <c r="H1" s="2" t="s">
        <v>101</v>
      </c>
      <c r="I1" s="2" t="s">
        <v>102</v>
      </c>
      <c r="J1" s="2" t="s">
        <v>103</v>
      </c>
      <c r="K1" s="2" t="s">
        <v>104</v>
      </c>
      <c r="L1" s="2" t="s">
        <v>105</v>
      </c>
      <c r="M1" s="2" t="s">
        <v>106</v>
      </c>
      <c r="N1" s="2" t="s">
        <v>73</v>
      </c>
      <c r="O1" s="2" t="s">
        <v>107</v>
      </c>
      <c r="P1" s="2" t="s">
        <v>108</v>
      </c>
      <c r="Q1" s="2" t="s">
        <v>109</v>
      </c>
      <c r="R1" s="2" t="s">
        <v>110</v>
      </c>
      <c r="S1" s="2" t="s">
        <v>74</v>
      </c>
      <c r="T1" s="2" t="s">
        <v>111</v>
      </c>
      <c r="U1" s="2" t="s">
        <v>112</v>
      </c>
      <c r="V1" s="2" t="s">
        <v>113</v>
      </c>
      <c r="W1" s="2" t="s">
        <v>114</v>
      </c>
    </row>
    <row r="2" spans="1:23">
      <c r="A2" s="4" t="s">
        <v>115</v>
      </c>
      <c r="B2" s="7" t="n">
        <v>7550958</v>
      </c>
      <c r="C2" s="7" t="n">
        <v>-1926922</v>
      </c>
      <c r="E2" s="7" t="n">
        <v>172573</v>
      </c>
      <c r="F2" s="7" t="n">
        <v>172573</v>
      </c>
      <c r="G2" s="7" t="n">
        <v>89589681</v>
      </c>
      <c r="H2" s="7" t="n">
        <v>89589681</v>
      </c>
      <c r="I2" s="7" t="n">
        <v>127473</v>
      </c>
      <c r="J2" s="7" t="n">
        <v>127473</v>
      </c>
      <c r="K2" s="7" t="n">
        <v>-82338775</v>
      </c>
      <c r="L2" s="7" t="n">
        <v>-91816655</v>
      </c>
      <c r="N2" s="7" t="n">
        <v>6</v>
      </c>
      <c r="O2" s="7" t="n">
        <v>6</v>
      </c>
      <c r="S2" s="4" t="s">
        <v>53</v>
      </c>
      <c r="T2" s="4" t="s">
        <v>53</v>
      </c>
    </row>
    <row r="3" spans="1:23">
      <c r="A3" s="4" t="s">
        <v>116</v>
      </c>
      <c r="E3" s="5" t="n">
        <v>17257255</v>
      </c>
      <c r="F3" s="5" t="n">
        <v>17257255</v>
      </c>
      <c r="N3" s="5" t="n">
        <v>600</v>
      </c>
      <c r="O3" s="5" t="n">
        <v>600</v>
      </c>
      <c r="S3" s="5" t="n">
        <v>0</v>
      </c>
      <c r="T3" s="5" t="n">
        <v>0</v>
      </c>
    </row>
    <row r="4" spans="1:23">
      <c r="A4" s="4" t="s">
        <v>117</v>
      </c>
      <c r="D4" s="7" t="n">
        <v>9477880</v>
      </c>
      <c r="M4" s="7" t="n">
        <v>9477880</v>
      </c>
    </row>
    <row r="5" spans="1:23">
      <c r="A5" s="4" t="s">
        <v>118</v>
      </c>
      <c r="B5" s="5" t="n">
        <v>620335</v>
      </c>
      <c r="E5" s="4" t="s">
        <v>53</v>
      </c>
      <c r="G5" s="5" t="n">
        <v>620335</v>
      </c>
      <c r="I5" s="4" t="s">
        <v>53</v>
      </c>
      <c r="K5" s="4" t="s">
        <v>53</v>
      </c>
      <c r="N5" s="4" t="s">
        <v>53</v>
      </c>
      <c r="S5" s="4" t="s">
        <v>53</v>
      </c>
    </row>
    <row r="6" spans="1:23">
      <c r="A6" s="4" t="s">
        <v>119</v>
      </c>
      <c r="B6" s="5" t="n">
        <v>10108762</v>
      </c>
      <c r="E6" s="7" t="n">
        <v>147300</v>
      </c>
      <c r="G6" s="5" t="n">
        <v>9961397</v>
      </c>
      <c r="I6" s="4" t="s">
        <v>53</v>
      </c>
      <c r="K6" s="4" t="s">
        <v>53</v>
      </c>
      <c r="N6" s="4" t="s">
        <v>53</v>
      </c>
      <c r="S6" s="7" t="n">
        <v>65</v>
      </c>
    </row>
    <row r="7" spans="1:23">
      <c r="A7" s="4" t="s">
        <v>120</v>
      </c>
      <c r="E7" s="5" t="n">
        <v>14730000</v>
      </c>
      <c r="S7" s="5" t="n">
        <v>6536</v>
      </c>
    </row>
    <row r="8" spans="1:23">
      <c r="A8" s="4" t="s">
        <v>121</v>
      </c>
      <c r="N8" s="5" t="n">
        <v>0</v>
      </c>
      <c r="P8" s="7" t="n">
        <v>4000</v>
      </c>
      <c r="Q8" s="7" t="n">
        <v>-3994</v>
      </c>
      <c r="R8" s="7" t="n">
        <v>-6</v>
      </c>
      <c r="S8" s="7" t="n">
        <v>0</v>
      </c>
      <c r="U8" s="7" t="n">
        <v>76388</v>
      </c>
      <c r="V8" s="7" t="n">
        <v>-76364</v>
      </c>
      <c r="W8" s="7" t="n">
        <v>-24</v>
      </c>
    </row>
    <row r="9" spans="1:23">
      <c r="A9" s="4" t="s">
        <v>122</v>
      </c>
      <c r="P9" s="5" t="n">
        <v>400000</v>
      </c>
      <c r="R9" s="5" t="n">
        <v>-600</v>
      </c>
      <c r="U9" s="5" t="n">
        <v>7638750</v>
      </c>
      <c r="W9" s="5" t="n">
        <v>-2444</v>
      </c>
    </row>
    <row r="10" spans="1:23">
      <c r="A10" s="4" t="s">
        <v>123</v>
      </c>
      <c r="B10" s="5" t="n">
        <v>1093825</v>
      </c>
      <c r="E10" s="7" t="n">
        <v>34181</v>
      </c>
      <c r="G10" s="5" t="n">
        <v>1059644</v>
      </c>
    </row>
    <row r="11" spans="1:23">
      <c r="A11" s="4" t="s">
        <v>124</v>
      </c>
      <c r="E11" s="5" t="n">
        <v>3418125</v>
      </c>
    </row>
    <row r="12" spans="1:23">
      <c r="A12" s="4" t="s">
        <v>125</v>
      </c>
      <c r="B12" s="5" t="n">
        <v>9622</v>
      </c>
      <c r="E12" s="4" t="s">
        <v>53</v>
      </c>
      <c r="G12" s="4" t="s">
        <v>53</v>
      </c>
      <c r="I12" s="5" t="n">
        <v>9622</v>
      </c>
      <c r="K12" s="4" t="s">
        <v>53</v>
      </c>
      <c r="N12" s="4" t="s">
        <v>53</v>
      </c>
      <c r="S12" s="4" t="s">
        <v>53</v>
      </c>
    </row>
    <row r="13" spans="1:23">
      <c r="A13" s="4" t="s">
        <v>88</v>
      </c>
      <c r="B13" s="5" t="n">
        <v>-8283418</v>
      </c>
      <c r="E13" s="4" t="s">
        <v>53</v>
      </c>
      <c r="G13" s="4" t="s">
        <v>53</v>
      </c>
      <c r="I13" s="4" t="s">
        <v>53</v>
      </c>
      <c r="K13" s="5" t="n">
        <v>-8283418</v>
      </c>
      <c r="N13" s="4" t="s">
        <v>53</v>
      </c>
      <c r="S13" s="4" t="s">
        <v>53</v>
      </c>
    </row>
    <row r="14" spans="1:23">
      <c r="A14" s="4" t="s">
        <v>126</v>
      </c>
      <c r="B14" s="7" t="n">
        <v>11100084</v>
      </c>
      <c r="E14" s="7" t="n">
        <v>434441</v>
      </c>
      <c r="G14" s="7" t="n">
        <v>101150700</v>
      </c>
      <c r="I14" s="7" t="n">
        <v>137095</v>
      </c>
      <c r="K14" s="7" t="n">
        <v>-90622193</v>
      </c>
      <c r="N14" s="7" t="n">
        <v>0</v>
      </c>
      <c r="S14" s="7" t="n">
        <v>41</v>
      </c>
    </row>
    <row r="15" spans="1:23">
      <c r="A15" s="4" t="s">
        <v>127</v>
      </c>
      <c r="E15" s="5" t="n">
        <v>43444130</v>
      </c>
      <c r="N15" s="5" t="n">
        <v>0</v>
      </c>
      <c r="S15" s="5" t="n">
        <v>4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v>
      </c>
    </row>
    <row r="2" spans="1:2">
      <c r="B2" s="2" t="s">
        <v>129</v>
      </c>
    </row>
    <row r="3" spans="1:2">
      <c r="A3" s="4" t="s">
        <v>130</v>
      </c>
      <c r="B3" s="7" t="n">
        <v>11412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7</v>
      </c>
    </row>
    <row r="3" spans="1:3">
      <c r="A3" s="3" t="s">
        <v>132</v>
      </c>
    </row>
    <row r="4" spans="1:3">
      <c r="A4" s="4" t="s">
        <v>88</v>
      </c>
      <c r="B4" s="7" t="n">
        <v>-8283418</v>
      </c>
      <c r="C4" s="7" t="n">
        <v>-10386885</v>
      </c>
    </row>
    <row r="5" spans="1:3">
      <c r="A5" s="3" t="s">
        <v>133</v>
      </c>
    </row>
    <row r="6" spans="1:3">
      <c r="A6" s="4" t="s">
        <v>134</v>
      </c>
      <c r="B6" s="5" t="n">
        <v>25564</v>
      </c>
      <c r="C6" s="5" t="n">
        <v>13608</v>
      </c>
    </row>
    <row r="7" spans="1:3">
      <c r="A7" s="4" t="s">
        <v>118</v>
      </c>
      <c r="B7" s="5" t="n">
        <v>620335</v>
      </c>
      <c r="C7" s="5" t="n">
        <v>700833</v>
      </c>
    </row>
    <row r="8" spans="1:3">
      <c r="A8" s="4" t="s">
        <v>135</v>
      </c>
      <c r="B8" s="5" t="n">
        <v>0</v>
      </c>
      <c r="C8" s="5" t="n">
        <v>91054</v>
      </c>
    </row>
    <row r="9" spans="1:3">
      <c r="A9" s="3" t="s">
        <v>136</v>
      </c>
    </row>
    <row r="10" spans="1:3">
      <c r="A10" s="4" t="s">
        <v>32</v>
      </c>
      <c r="B10" s="5" t="n">
        <v>-34182</v>
      </c>
      <c r="C10" s="5" t="n">
        <v>-194364</v>
      </c>
    </row>
    <row r="11" spans="1:3">
      <c r="A11" s="4" t="s">
        <v>137</v>
      </c>
      <c r="B11" s="5" t="n">
        <v>5493</v>
      </c>
      <c r="C11" s="5" t="n">
        <v>-3173</v>
      </c>
    </row>
    <row r="12" spans="1:3">
      <c r="A12" s="4" t="s">
        <v>138</v>
      </c>
      <c r="B12" s="5" t="n">
        <v>0</v>
      </c>
      <c r="C12" s="5" t="n">
        <v>-564650</v>
      </c>
    </row>
    <row r="13" spans="1:3">
      <c r="A13" s="4" t="s">
        <v>39</v>
      </c>
      <c r="B13" s="5" t="n">
        <v>19755</v>
      </c>
      <c r="C13" s="5" t="n">
        <v>-1083</v>
      </c>
    </row>
    <row r="14" spans="1:3">
      <c r="A14" s="4" t="s">
        <v>42</v>
      </c>
      <c r="B14" s="5" t="n">
        <v>-381907</v>
      </c>
      <c r="C14" s="5" t="n">
        <v>-753513</v>
      </c>
    </row>
    <row r="15" spans="1:3">
      <c r="A15" s="4" t="s">
        <v>44</v>
      </c>
      <c r="B15" s="5" t="n">
        <v>540208</v>
      </c>
      <c r="C15" s="5" t="n">
        <v>6029600</v>
      </c>
    </row>
    <row r="16" spans="1:3">
      <c r="A16" s="4" t="s">
        <v>139</v>
      </c>
      <c r="B16" s="5" t="n">
        <v>-689928</v>
      </c>
      <c r="C16" s="5" t="n">
        <v>0</v>
      </c>
    </row>
    <row r="17" spans="1:3">
      <c r="A17" s="4" t="s">
        <v>43</v>
      </c>
      <c r="B17" s="5" t="n">
        <v>-662916</v>
      </c>
      <c r="C17" s="5" t="n">
        <v>53342</v>
      </c>
    </row>
    <row r="18" spans="1:3">
      <c r="A18" s="4" t="s">
        <v>140</v>
      </c>
      <c r="B18" s="5" t="n">
        <v>-8840996</v>
      </c>
      <c r="C18" s="5" t="n">
        <v>-5015231</v>
      </c>
    </row>
    <row r="19" spans="1:3">
      <c r="A19" s="3" t="s">
        <v>141</v>
      </c>
    </row>
    <row r="20" spans="1:3">
      <c r="A20" s="4" t="s">
        <v>142</v>
      </c>
      <c r="B20" s="5" t="n">
        <v>-20000</v>
      </c>
      <c r="C20" s="5" t="n">
        <v>0</v>
      </c>
    </row>
    <row r="21" spans="1:3">
      <c r="A21" s="4" t="s">
        <v>143</v>
      </c>
      <c r="B21" s="5" t="n">
        <v>-250000</v>
      </c>
      <c r="C21" s="5" t="n">
        <v>0</v>
      </c>
    </row>
    <row r="22" spans="1:3">
      <c r="A22" s="4" t="s">
        <v>144</v>
      </c>
      <c r="B22" s="5" t="n">
        <v>-270000</v>
      </c>
      <c r="C22" s="5" t="n">
        <v>0</v>
      </c>
    </row>
    <row r="23" spans="1:3">
      <c r="A23" s="3" t="s">
        <v>145</v>
      </c>
    </row>
    <row r="24" spans="1:3">
      <c r="A24" s="4" t="s">
        <v>146</v>
      </c>
      <c r="B24" s="5" t="n">
        <v>10108762</v>
      </c>
      <c r="C24" s="5" t="n">
        <v>10589183</v>
      </c>
    </row>
    <row r="25" spans="1:3">
      <c r="A25" s="4" t="s">
        <v>147</v>
      </c>
      <c r="B25" s="5" t="n">
        <v>0</v>
      </c>
      <c r="C25" s="5" t="n">
        <v>40718</v>
      </c>
    </row>
    <row r="26" spans="1:3">
      <c r="A26" s="4" t="s">
        <v>148</v>
      </c>
      <c r="B26" s="5" t="n">
        <v>1093825</v>
      </c>
      <c r="C26" s="5" t="n">
        <v>0</v>
      </c>
    </row>
    <row r="27" spans="1:3">
      <c r="A27" s="4" t="s">
        <v>149</v>
      </c>
      <c r="B27" s="5" t="n">
        <v>-7894</v>
      </c>
      <c r="C27" s="5" t="n">
        <v>-9484</v>
      </c>
    </row>
    <row r="28" spans="1:3">
      <c r="A28" s="4" t="s">
        <v>150</v>
      </c>
      <c r="B28" s="5" t="n">
        <v>11194693</v>
      </c>
      <c r="C28" s="5" t="n">
        <v>10620417</v>
      </c>
    </row>
    <row r="29" spans="1:3">
      <c r="A29" s="4" t="s">
        <v>151</v>
      </c>
      <c r="B29" s="5" t="n">
        <v>10368</v>
      </c>
      <c r="C29" s="5" t="n">
        <v>4160</v>
      </c>
    </row>
    <row r="30" spans="1:3">
      <c r="A30" s="4" t="s">
        <v>152</v>
      </c>
      <c r="B30" s="5" t="n">
        <v>2094065</v>
      </c>
      <c r="C30" s="5" t="n">
        <v>5609346</v>
      </c>
    </row>
    <row r="31" spans="1:3">
      <c r="A31" s="4" t="s">
        <v>153</v>
      </c>
      <c r="B31" s="5" t="n">
        <v>7851029</v>
      </c>
      <c r="C31" s="5" t="n">
        <v>3635224</v>
      </c>
    </row>
    <row r="32" spans="1:3">
      <c r="A32" s="4" t="s">
        <v>154</v>
      </c>
      <c r="B32" s="5" t="n">
        <v>9945094</v>
      </c>
      <c r="C32" s="5" t="n">
        <v>9244570</v>
      </c>
    </row>
    <row r="33" spans="1:3">
      <c r="A33" s="3" t="s">
        <v>155</v>
      </c>
    </row>
    <row r="34" spans="1:3">
      <c r="A34" s="4" t="s">
        <v>121</v>
      </c>
      <c r="B34" s="7" t="n">
        <v>80388</v>
      </c>
      <c r="C34" s="7" t="n">
        <v>9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2:20Z</dcterms:created>
  <dcterms:modified xmlns:dcterms="http://purl.org/dc/terms/" xmlns:xsi="http://www.w3.org/2001/XMLSchema-instance" xsi:type="dcterms:W3CDTF">2018-11-13T16:12:20Z</dcterms:modified>
</cp:coreProperties>
</file>